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Principal Acti" sheetId="9" r:id="rId9"/>
    <s:sheet name="Summary of Significant Principa" sheetId="10" r:id="rId10"/>
    <s:sheet name="Inventories" sheetId="11" r:id="rId11"/>
    <s:sheet name="Prepayments and other current a" sheetId="12" r:id="rId12"/>
    <s:sheet name="Income tax" sheetId="13" r:id="rId13"/>
    <s:sheet name="Net income (loss) per share" sheetId="14" r:id="rId14"/>
    <s:sheet name="Related party transactions" sheetId="15" r:id="rId15"/>
    <s:sheet name="Commitments" sheetId="16" r:id="rId16"/>
    <s:sheet name="Share-Based Compensation" sheetId="17" r:id="rId17"/>
    <s:sheet name="Employee Benefit Plans" sheetId="18" r:id="rId18"/>
    <s:sheet name="Segment Information" sheetId="19" r:id="rId19"/>
    <s:sheet name="Summary of Significant Princi20" sheetId="20" r:id="rId20"/>
    <s:sheet name="Organization and Principal Ac21" sheetId="21" r:id="rId21"/>
    <s:sheet name="Inventories (Tables)" sheetId="22" r:id="rId22"/>
    <s:sheet name="Prepayments and other current23" sheetId="23" r:id="rId23"/>
    <s:sheet name="Income tax (Tables)" sheetId="24" r:id="rId24"/>
    <s:sheet name="Net income (loss) per share (Ta" sheetId="25" r:id="rId25"/>
    <s:sheet name="Related party transactions (Tab" sheetId="26" r:id="rId26"/>
    <s:sheet name="Commitments (Tables)" sheetId="27" r:id="rId27"/>
    <s:sheet name="Share-Based Compensation (Table" sheetId="28" r:id="rId28"/>
    <s:sheet name="Segment Information (Tables)" sheetId="29" r:id="rId29"/>
    <s:sheet name="Organization and Principal Ac30" sheetId="30" r:id="rId30"/>
    <s:sheet name="Organization and Principal Ac31" sheetId="31" r:id="rId31"/>
    <s:sheet name="Summary of Significant Princi32" sheetId="32" r:id="rId32"/>
    <s:sheet name="Inventories (Narrative) (Detail" sheetId="33" r:id="rId33"/>
    <s:sheet name="Inventories (Details)" sheetId="34" r:id="rId34"/>
    <s:sheet name="Prepayments and other current35" sheetId="35" r:id="rId35"/>
    <s:sheet name="Income tax (Schedule of Income " sheetId="36" r:id="rId36"/>
    <s:sheet name="Income tax (Narrative) (Details" sheetId="37" r:id="rId37"/>
    <s:sheet name="Net income (loss) per share (Na" sheetId="38" r:id="rId38"/>
    <s:sheet name="Net loss per share (Schedule of" sheetId="39" r:id="rId39"/>
    <s:sheet name="Related party transactions (Gro" sheetId="40" r:id="rId40"/>
    <s:sheet name="Related party transactions (G41" sheetId="41" r:id="rId41"/>
    <s:sheet name="Related party transactions (Nar" sheetId="42" r:id="rId42"/>
    <s:sheet name="Commitments (Narrative) (Detail" sheetId="43" r:id="rId43"/>
    <s:sheet name="Commitments (Schedule of Future" sheetId="44" r:id="rId44"/>
    <s:sheet name="Share-Based Compensation (Narra" sheetId="45" r:id="rId45"/>
    <s:sheet name="Share-Based Compensation (Summa" sheetId="46" r:id="rId46"/>
    <s:sheet name="Share-Based Compensation (Sched" sheetId="47" r:id="rId47"/>
    <s:sheet name="Share-Based Compensation (Sch48" sheetId="48" r:id="rId48"/>
    <s:sheet name="Employee Benefit Plans (Narrati" sheetId="49" r:id="rId49"/>
    <s:sheet name="Segment Information (Details)" sheetId="50" r:id="rId50"/>
  </s:sheets>
  <s:definedNames/>
  <s:calcPr calcId="124519" calcMode="auto" fullCalcOnLoad="1"/>
</s:workbook>
</file>

<file path=xl/sharedStrings.xml><?xml version="1.0" encoding="utf-8"?>
<sst xmlns="http://schemas.openxmlformats.org/spreadsheetml/2006/main" uniqueCount="401">
  <si>
    <t>Document And Entity Information</t>
  </si>
  <si>
    <t>9 Months Ended</t>
  </si>
  <si>
    <t>Sep. 30, 2016</t>
  </si>
  <si>
    <t>Document Information [Line Items]</t>
  </si>
  <si>
    <t>Document Type</t>
  </si>
  <si>
    <t>F3</t>
  </si>
  <si>
    <t>Amendment Flag</t>
  </si>
  <si>
    <t>false</t>
  </si>
  <si>
    <t>Document Period End Date</t>
  </si>
  <si>
    <t>Sep. 30,
		2016</t>
  </si>
  <si>
    <t>Entity Registrant Name</t>
  </si>
  <si>
    <t>Baozun Inc.</t>
  </si>
  <si>
    <t>Entity Central Index Key</t>
  </si>
  <si>
    <t>Entity Filer Category</t>
  </si>
  <si>
    <t>Non-accelerated Filer</t>
  </si>
  <si>
    <t>CONDENSED CONSOLIDATED BALANCE SHEETS ¥ in Thousands, $ in Thousands</t>
  </si>
  <si>
    <t>Sep. 30, 2016CNY (¥)</t>
  </si>
  <si>
    <t>Sep. 30, 2016USD ($)</t>
  </si>
  <si>
    <t>Dec. 31, 2015CNY (¥)</t>
  </si>
  <si>
    <t>Current assets:</t>
  </si>
  <si>
    <t>Cash and cash equivalents</t>
  </si>
  <si>
    <t>Restricted cash</t>
  </si>
  <si>
    <t>Short-term investment</t>
  </si>
  <si>
    <t>Accounts receivable, net of allowance for doubtful accounts of RMB 670 as of December 31, 2015 and September 30, 2016</t>
  </si>
  <si>
    <t>Inventories</t>
  </si>
  <si>
    <t>Advances to suppliers</t>
  </si>
  <si>
    <t>Deferred tax assets</t>
  </si>
  <si>
    <t>Prepayments and other current assets</t>
  </si>
  <si>
    <t>Amounts due from related parties</t>
  </si>
  <si>
    <t>Total current assets</t>
  </si>
  <si>
    <t>Investments in cost method investees</t>
  </si>
  <si>
    <t>Property and equipment, net</t>
  </si>
  <si>
    <t>Intangible assets, net</t>
  </si>
  <si>
    <t>Other non-current assets</t>
  </si>
  <si>
    <t>TOTAL ASSETS</t>
  </si>
  <si>
    <t>Current liabilities:</t>
  </si>
  <si>
    <t>Accounts payable (including accounts payable of consolidated VIE without recourse to the Company of RMB1,783 and RMB1,998 as of December 31, 2015 and September 30, 2016, respectively)</t>
  </si>
  <si>
    <t>Notes payable</t>
  </si>
  <si>
    <t>Income tax payables</t>
  </si>
  <si>
    <t>Accrued expenses and other current liabilities (including other current liabilities of the consolidated VIE without recourse to the Company of RMB45,078 and RMB27,715 as of December 31, 2015 and September 30, 2016, respectively)</t>
  </si>
  <si>
    <t>Amounts due to related parties</t>
  </si>
  <si>
    <t>Total current liabilities</t>
  </si>
  <si>
    <t>TOTAL LIABILITIES</t>
  </si>
  <si>
    <t>Commitments (Note 8)</t>
  </si>
  <si>
    <t xml:space="preserve"> </t>
  </si>
  <si>
    <t>Baozun Inc. Shareholders' equity:</t>
  </si>
  <si>
    <t>Ordinary shares (US$0.0001 par value; 500,000,000 shares authorized, 151,471,369 and 150,282,928 shares issued and outstanding as of December 31, 2015 and September 30, 2016, respectively)</t>
  </si>
  <si>
    <t>Additional paid-in capital</t>
  </si>
  <si>
    <t>Accumulated deficit</t>
  </si>
  <si>
    <t>Accumulated other comprehensive income</t>
  </si>
  <si>
    <t>Total Baozun Inc. shareholders’ equity</t>
  </si>
  <si>
    <t>Noncontrolling interests</t>
  </si>
  <si>
    <t>Total equity</t>
  </si>
  <si>
    <t>TOTAL LIABILITIES AND EQUITY</t>
  </si>
  <si>
    <t>CONDENSED CONSOLIDATED BALANCE SHEETS (Parenthetical) ¥ in Thousands, $ in Thousands</t>
  </si>
  <si>
    <t>Sep. 30, 2016CNY (¥)shares</t>
  </si>
  <si>
    <t>Sep. 30, 2016USD ($)$ / sharesshares</t>
  </si>
  <si>
    <t>Dec. 31, 2015CNY (¥)shares</t>
  </si>
  <si>
    <t>Dec. 31, 2015$ / shares</t>
  </si>
  <si>
    <t>Allowance for Doubtful Accounts Receivable, Current | ¥</t>
  </si>
  <si>
    <t>Accounts Payable, Current</t>
  </si>
  <si>
    <t>Accrued Expenses And Other Current Liabilities</t>
  </si>
  <si>
    <t>Common Stock, Par or Stated Value Per Share | $ / shares</t>
  </si>
  <si>
    <t>Common Stock, Shares Authorized | shares</t>
  </si>
  <si>
    <t>Common Stock, Shares, Issued | shares</t>
  </si>
  <si>
    <t>Common Stock, Shares, Outstanding | shares</t>
  </si>
  <si>
    <t>VIE [Member]</t>
  </si>
  <si>
    <t>Accounts Payable, Current | ¥</t>
  </si>
  <si>
    <t>Accrued Expenses And Other Current Liabilities | ¥</t>
  </si>
  <si>
    <t>CONDENSED CONSOLIDATED STATEMENTS OF OPERATIONS ¥ in Thousands, $ in Thousands</t>
  </si>
  <si>
    <t>Sep. 30, 2016CNY (¥)¥ / sharesshares</t>
  </si>
  <si>
    <t>Sep. 30, 2015CNY (¥)¥ / sharesshares</t>
  </si>
  <si>
    <t>Net revenues</t>
  </si>
  <si>
    <t>Product sales</t>
  </si>
  <si>
    <t>Services (including related-party revenues of RMB4,152 and RMB3,223 for the nine months ended September 30, 2015 and 2016, respectively)</t>
  </si>
  <si>
    <t>Total net revenues</t>
  </si>
  <si>
    <t>Operating expenses:</t>
  </si>
  <si>
    <t>Cost of products</t>
  </si>
  <si>
    <t>Fulfillment</t>
  </si>
  <si>
    <t>Sales and marketing</t>
  </si>
  <si>
    <t>Technology and content</t>
  </si>
  <si>
    <t>General and administrative</t>
  </si>
  <si>
    <t>Other operating income, net</t>
  </si>
  <si>
    <t>Total operating expenses</t>
  </si>
  <si>
    <t>Income from operations</t>
  </si>
  <si>
    <t>Other income (expenses):</t>
  </si>
  <si>
    <t>Interest income</t>
  </si>
  <si>
    <t>Exchange gain (loss)</t>
  </si>
  <si>
    <t>Income before income tax and share of loss in equity method investment</t>
  </si>
  <si>
    <t>Income tax benefit (expense)</t>
  </si>
  <si>
    <t>Share of loss in equity method investment</t>
  </si>
  <si>
    <t>Net income</t>
  </si>
  <si>
    <t>Change in redemption value of convertible redeemable preferred shares</t>
  </si>
  <si>
    <t>Net loss attributable to noncontrolling interests</t>
  </si>
  <si>
    <t>Net (loss) income attributable to ordinary shareholders of Baozun Inc.</t>
  </si>
  <si>
    <t>Net (loss) income per share attributable to ordinary shareholders of Baozun Inc.:</t>
  </si>
  <si>
    <t>Basic | (per share)</t>
  </si>
  <si>
    <t>Diluted | (per share)</t>
  </si>
  <si>
    <t>Weighted average shares used in calculating net income (loss) per ordinary share:</t>
  </si>
  <si>
    <t>Basic</t>
  </si>
  <si>
    <t>Diluted</t>
  </si>
  <si>
    <t>CONDENSED CONSOLIDATED STATEMENTS OF OPERATIONS (Parenthetical) - CNY (¥) ¥ in Thousands</t>
  </si>
  <si>
    <t>Sep. 30, 2015</t>
  </si>
  <si>
    <t>Revenue from Related Parties</t>
  </si>
  <si>
    <t>CONDENSED CONSOLIDATED STATEMENTS OF COMPREHENSIVE INCOME ¥ in Thousands, $ in Thousands</t>
  </si>
  <si>
    <t>Sep. 30, 2015CNY (¥)</t>
  </si>
  <si>
    <t>Other comprehensive income, net of tax of nil:</t>
  </si>
  <si>
    <t>Foreign currency translation adjustment</t>
  </si>
  <si>
    <t>Comprehensive income</t>
  </si>
  <si>
    <t>CONDENSED CONSOLIDATED STATEMENTS OF CHANGES IN SHAREHOLDERS' EQUITY - 9 months ended Sep. 30, 2016 ¥ in Thousands, $ in Thousands</t>
  </si>
  <si>
    <t>CNY (¥)shares</t>
  </si>
  <si>
    <t>USD ($)shares</t>
  </si>
  <si>
    <t>Ordinary Stock [Member]CNY (¥)shares</t>
  </si>
  <si>
    <t>Additional Paid-in Capital [Member]CNY (¥)</t>
  </si>
  <si>
    <t>Accumulated deficit [Member]CNY (¥)</t>
  </si>
  <si>
    <t>Accumulated other comprehensive income [Member]CNY (¥)</t>
  </si>
  <si>
    <t>Total Baozun shareholders’ equity [Member]CNY (¥)</t>
  </si>
  <si>
    <t>Noncontrolling Interest [Member]CNY (¥)</t>
  </si>
  <si>
    <t>Balance at Dec. 31, 2015 | ¥</t>
  </si>
  <si>
    <t>Balance (shares) at Dec. 31, 2015 | shares</t>
  </si>
  <si>
    <t>Share-based compensation | ¥</t>
  </si>
  <si>
    <t>Repurchase of ordinary shares | ¥</t>
  </si>
  <si>
    <t>Repurchase of ordinary shares, shares | shares</t>
  </si>
  <si>
    <t>Exercise of share options | ¥</t>
  </si>
  <si>
    <t>Exercise of share options, Shares | shares</t>
  </si>
  <si>
    <t>Balance at Sep. 30, 2016</t>
  </si>
  <si>
    <t>Balance (shares) at Sep. 30, 2016 | shares</t>
  </si>
  <si>
    <t>CONDENSED CONSOLIDATED STATEMENTS OF CASH FLOWS ¥ in Thousands, $ in Thousands</t>
  </si>
  <si>
    <t>Cash flows from operating activities:</t>
  </si>
  <si>
    <t>Adjustments to reconcile net income to net cash used in operating activities:</t>
  </si>
  <si>
    <t>Bad debt provision</t>
  </si>
  <si>
    <t>Inventory write-downs</t>
  </si>
  <si>
    <t>Share-based compensation</t>
  </si>
  <si>
    <t>Depreciation and amortization</t>
  </si>
  <si>
    <t>Deferred income tax</t>
  </si>
  <si>
    <t>Loss on disposal of property and equipment</t>
  </si>
  <si>
    <t>Changes in operating assets and liabilities:</t>
  </si>
  <si>
    <t>Accounts receivable</t>
  </si>
  <si>
    <t>Accounts payable</t>
  </si>
  <si>
    <t>Accrued expenses and other current liabilities</t>
  </si>
  <si>
    <t>Net cash used in operating activities</t>
  </si>
  <si>
    <t>Cash flows from investing activities:</t>
  </si>
  <si>
    <t>Purchases of property and equipment</t>
  </si>
  <si>
    <t>Decrease (increase) in short term investment</t>
  </si>
  <si>
    <t>Additions of intangible assets</t>
  </si>
  <si>
    <t>Investment in cost method of investees</t>
  </si>
  <si>
    <t>Capital investment for equity method investee</t>
  </si>
  <si>
    <t>Decrease in restricted cash</t>
  </si>
  <si>
    <t>Net cash used in investing activities</t>
  </si>
  <si>
    <t>Cash flows from financing activities:</t>
  </si>
  <si>
    <t>Payment of initial public offering costs</t>
  </si>
  <si>
    <t>Proceeds from exercise of stock options</t>
  </si>
  <si>
    <t>Payment for ordinary share repurchase</t>
  </si>
  <si>
    <t>Net cash provided by (used in) financing activities</t>
  </si>
  <si>
    <t>Net increase (decrease) in cash and cash equivalents</t>
  </si>
  <si>
    <t>Cash and cash equivalents, beginning of year</t>
  </si>
  <si>
    <t>Effect of exchange rate changes on cash and cash equivalents</t>
  </si>
  <si>
    <t>Cash and cash equivalents, end of period</t>
  </si>
  <si>
    <t>Supplemental disclosure of cash flow information:</t>
  </si>
  <si>
    <t>Cash paid for income tax</t>
  </si>
  <si>
    <t>Supplemental disclosure of non-cash financing activities:</t>
  </si>
  <si>
    <t>Accrued initial public offering costs</t>
  </si>
  <si>
    <t>Organization and Principal Activities</t>
  </si>
  <si>
    <t>Organization, Consolidation and Presentation of Financial Statements [Abstract]</t>
  </si>
  <si>
    <t>Organization, Consolidation and Presentation of Financial Statements Disclosure [Text Block]</t>
  </si>
  <si>
    <t xml:space="preserve"> 1. Organization and Principal Activities Baozun Inc. (the “Company”) was incorporated under the laws of Cayman Islands on December 18, 2013. The Company, its subsidiaries and its VIE (collectively referred to as the “Group”) are principally engaged to provide its customers with end-to-end e-commerce solutions including the sales of apparel, home and electronic products, online store design and setup, visual merchandising and marketing, online store operations, customer services, warehousing and order fulfillment. In March 2014, the Group expanded their business and commenced their own online marketplace, Maikefeng, which operates as a mobile application and offers branded products at discounted prices. To comply with the PRC law and regulations which restrict foreign ownership of companies that provide value-added telecommunication services in China, Shanghai Baozun entered into a series of contractual arrangements in April and July 2014 with Shanghai Zunyi Business Consulting Ltd. (“Shanghai Zunyi” or “VIE”) and its respective shareholders through which the Company became the primary beneficiary of Shanghai Zunyi. Shanghai Zunyi was established in December 2010 and had no operations before July 2014. The Group began to consolidate Shanghai Zunyi in July 2014 upon entering into the VIE arrangements with Shanghai Zunyi. Variable Interest Entity The following amounts and balances of Shanghai Zunyi were included in the Group’s unaudited condensed consolidated financial statements after the elimination of intercompany balances and transactions: As of As of RMB RMB Cash 5,269 12,623 Accounts receivable  6,634 Inventories 50,394 7,369 Advance to suppliers 646 2,253 Amounts due from related parties 15,741 24,887 Prepayments and other current assets 9,410 5,659 Investment in cost method of investee  6,750 Property and equipment, net 42 63 Intangible assets  85 Other non-current assets 115 669 Total assets 81,617 66,992 Accounts payable 1,783 1,998 Accrued expenses and other current liabilities 45,078 27,715 Total Liabilities 46,861 29,713 For the Nine Months Ended 2015 2016 RMB RMB Net revenues 77,185 57,043 Operating expenses (92,673 ) (59,239 ) Net loss (15,502 ) (2,186 ) Net cash (used in) provided by operating activities (445 ) 14,170 Net cash used in investing activities (48 ) (6,816 ) Net cash provided by financing activities   The VIE contributed an aggregate of 4.88% and 2.69% of the consolidated net revenues for the nine months ended September 30, 2015 and 2016, respectively. As of December 31, 2015 and September 30, 2016, the VIE accounted for an aggregate of 4.32% and 3.63% of the consolidated total assets, respectively. There are no assets of the VIE that are collateral for the obligations of the VIE and can only be used to settle the obligations of the VIE. There are no terms in any arrangements, considering both explicit arrangements and implicit variable interests that require the Company or its subsidiaries to provide financial support to the VIE. However, if the VIE ever need financial support, the Company or its subsidiaries may, at its option and subject to statutory limits and restrictions, provide financial support to its VIE through loans to the shareholders of the VIE or entrustment loans to the VIE. Relevant PRC laws and regulations restrict the VIE from transferring a portion of their net assets, equivalent to the balance of its statutory reserve and its share capital, to the Company in the form of loans and advances or cash dividends.</t>
  </si>
  <si>
    <t>Summary of Significant Principal Accounting Policies</t>
  </si>
  <si>
    <t>Accounting Policies [Abstract]</t>
  </si>
  <si>
    <t>Significant Accounting Policies [Text Block]</t>
  </si>
  <si>
    <t xml:space="preserve"> 2. Summary of Significant Principal Accounting Policies (a) Basis of presentation The unaudited condensed consolidated financial statements have been prepared in accordance with accounting principles generally accepted in the United States of America (“U.S. GAAP”) and applicable rules and regulations of the Securities and Exchange Commission, regarding interim financial reporting, and include all normal and recurring adjustments that management of the Group considers necessary for a fair presentation of its financial position and operating results. Certain information and footnote disclosures normally included in financial statements prepared in accordance with U.S. GAAP have been condensed or omitted pursuant to such rules and regulations. Accordingly, these financial statements should be read in conjunction with the Group’s annual consolidated financial statements and notes thereto, included in the Company’s 2015 Annual Report on Form 20-F filed with the SEC on April 8, 2016, referred to as the Company’s 2015 Annual Report. The results of operations for the nine months ended September 30, 2015 and 2016 are not necessarily indicative of the results to be expected for future quarters or the full year. For a complete summary of the Company’s significant accounting policies, please refer to Note 2, “Significant Accounting Policies” to consolidated financial statements in the Company’s 2015 Annual Report. There have been no material changes to the Company’s significant accounting policies during the nine months ended September 30, 2016. (b) Basis of consolidation The unaudited condensed consolidated financial statements include the financial statements of the Company, its subsidiaries and VIE. All transactions and balances among the Company, its subsidiaries and the VIE have been eliminated upon consolidation. (c) Convenience translation Translations of balances in the unaudited condensed consolidated balance sheet, unaudited condensed consolidated statement of operations and unaudited condensed consolidated statement of comprehensive loss and unaudited condensed consolidated statement of cash flows as of and for the nine months ended September 30, 2016 from RMB into US$ are solely for the convenience of the readers and were calculated at the rate of US$1.00=RMB6.6685, representing the noon buying rate set forth in the H.10 statistical release of the U.S. Federal Reserve Board on September 30, 2016. No representation is made that the RMB amounts could have been, or could be, converted, realized or settled into US$ at that rate on September 30, 2016, or at any other rate. (d) Restricted cash As of December 31, 2015 and September 30, 2016, the Group’s restricted cash represents RMB26,100 and RMB7,200 of bank deposits held as guarantee payment against letters of guarantee and RMB22,044 and RMB19,872 of bank deposits held as guarantee payment against the notes payable issued by banks to the Group’s suppliers. (e) Revenue The Group provides an integrated suite of e-commerce services to its brand partners through two types of revenue models: direct product sales model and service fees model. Consistent with the criteria of ASC 605, Revenue Recognition The Group generates revenues from selling branded products directly to customers under either the distribution model or as an agent. The Group evaluate whether it is appropriate to record proceeds from product sales as revenues at the gross amount or the net amount as commission fees earned in accordance with ASC 605-45-45. Product Sales Under the distribution model, the Group selects and purchases goods from its brand partners and/or their authorized distributors and sell goods directly to customers through online stores it operates or on its Maikefeng platform. Revenue under the distribution model is recognized on a gross basis and presented as product sales on the consolidated statements of operations, because: (i) the Group, rather than the brand partner, is the primary obligor and is responsible to the customers for the key aspects of the fulfillment of the transaction including presales and after-sales services; (ii) the Group bears the physical and general inventory risk once the products are delivered to its warehouse; (iii) the Group has discretion in establishing price; and (iv) the Group has credit risk. Product sales, net of return allowances, value added tax and related surcharges, are recognized when customers accept the products upon delivery. The Group offers online customers an unconditional right of return for a period of seven days upon receipt of products. Return allowances, which reduce revenue, are estimated based on historical data the Group has maintained and its analysis of returns by categories of products, and subject to adjustments to the extent that actual returns differ or expected to differ. A majority of the Group’s customers make online payments through third-party payment platforms when they place orders on websites of the Group’s online stores. The funds will not be released to the Group by these third-party payment platforms until the customers accept the delivery of the products at which point the Group recognizes sales of products. A portion of the Group’s customers pay upon the receipt of products. The Group’s delivery service providers collect the payments from its customers for the Group. The Group records a receivable on the balance sheet with respect to cash held by third-party couriers. Shipping and handling charges are included in net revenues. The Group typically does not charge a shipping fee with order exceeding a certain sale amount. Shipping revenue has not been material for the periods presented. The Group’s shipping costs are presented as part of its operating expenses. Services In some instances, the Group acts as an agent to facilitate the brand partners’ online sales of their branded products. The Group does not take title to the products; it does not have any latitude in establishing prices and selecting merchandise; it has no discretion in selecting suppliers; and it is not involved in determining product specifications and cannot change the product. Based on these indicators, the Group has determined that revenue from its sales of products under these arrangements are service fees in nature. The Group records commission fees from its brand partners based on a pre-determined formula as service revenue in its consolidated statements of operations. The Group also provides IT, online store operations, marketing and promotion, customer service, warehousing and fulfillment, and other services to its brand partners. Brand partners may elect to use the Group’s comprehensive end-to-end e-commerce solutions or select specific elements of its e-commerce supporting infrastructure and service that best fit their needs. The Group charges its brand partners a combination of fix fees and/or variable fees based on the value of merchandise sold or other variable factors such as number of orders fulfilled. Revenue generated from these service arrangements is recognized on a gross basis and presented as services revenue on the consolidated statements of operations. All the costs that the Group incurs in the provision of the above services are classified as operating expenses on the consolidated statements of operations. Revenue generated from services relating to IT service, and marketing and promotion services for brand partners are recognized when the services are rendered. Revenue generated from services relating to online store operations, customer services, and warehouse and fulfillment consisted of both fixed fees and variable fees based on the value of merchandise sold or other variable factors such as number of orders fulfilled. The fixed fee is recognized as revenue ratably over the service period. Variable fees are recognized as revenue when they become determinable based on the value of merchandise sold or other variable factors such as number of orders fulfilled and confirmed by the brand partners. Some of the Group’s service contracts are considered multiple element arrangements as they include provision of a combination of various services based on the brand partner’s requirements. These contracts may include one-time online store design and setup services, marketing and promotion services during certain holidays, and continuous online store operation services, warehouse and fulfillment services over a period of time to the same brand partner. The Group allocates arrangement consideration in multiple-deliverable revenue arrangements at the inception of an arrangement to all service revenues based on the relative selling price in accordance with the selling price hierarchy, which includes: (i) vendor-specific objective evidence (“VSOE”) if available; (ii) third-party evidence (“TPE”) if VSOE is not available; and (iii) best estimate of selling price (“BESP”) if neither VSOE nor TPE is available. (f) Sales and marketing Sales and marketing expenses primarily consist of payroll, bonus and benefits of sales and marketing staff, advertising costs, agency fees and costs for promotional materials. Advertising costs are expensed as incurred. Advertising and promotion costs in connection with the provision of marketing and promotion services to brand clients consisted of fees the Group paid to third party venders for advertising and promotion on various online and offline channels. Such costs were included as sales and marketing in the unaudited condensed consolidated statements of operations and totaled RMB99,310 and RMB128,252 for the nine months ended September 30, 2015 and 2016, respectively. (g) Share-based compensation The company grants share options to eligible employees, management and directors and accounts for these share-based awards in accordance with ASC 718, Compensation-Stock Compensation. Employees’ share-based awards are measured at the grant date fair value of the awards and recognized as expenses a) immediately at grant date if no vesting conditions are required; or b) using graded vesting method, net of estimated forfeitures,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Prior to the initial public offering of the Company, the fair value of the share options were assessed using the income approach/discounted cash flow method,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In addition, the binomial option-pricing model is used to measure the value of share options.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s. The fair value of these awards was determined with the assistance from an independent valuation firm using management’s estimates and assumption. After the initial public offering, a discount for lack of marketability was not applicable in determining the fair value of the share options. In determining the fair value of the share options, the closing market price of the underlying shares on the grant dates is applied. The assumption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In determining the fair value of the restricted share units granted, the closing market price of the underlying shares on the grant date is applied. Forfeitures are estimated at the time of grant and revised in the subsequent periods if actual forfeitures differ from those estimates. (h) Segment reporting The Group’s chief operating decision maker has been identified as the chief executive officer, who reviews consolidated results when making decision about allocating resources and assessing performance of the group prior to the third quarter of 2015. Following the further expansion of the retail online platform business, the Group operated and reviewed its performance in two segments: (i) the brand e-commerce segment, which provides ecommerce solutions to brand partners, including IT services, store operations, digital marketing, customer services, warehousing and fulfillment, and (ii) the Maikefeng segment, which operates the retail online platform, Maikefeng. Therefore, the segment information has been restated for all periods presented to reflect the new segment reporting. (i) Recent accounting pronouncements In May 2016, FASB issued Accounting Standards Update (“ASU”) 2016-12 Revenue from Contracts with Customers (Topic 606): Narrow-Scope Improvements and Practical Expedients. The amendments in this update do not change the core principle of the guidance in Topic 606. Rather, the amendments in this update affect only the narrow aspects of Topic 606. The areas improved include: (1) Assessing the Collectability Criterion in Paragraph 606-10-25-1(e) and Accounting for Contracts That Do Not Meet the Criteria for Step 1; (2) Presentation of Sales Taxes and Other Similar Taxes Collected from Customers; (3) Noncash Consideration; (4) Contract Modifications at Transition; (5) Completed Contracts at Transition; and (6) Technical Correction. The effective date and transition requirements for the amendments in this Update are the same as the effective date and transition requirements for Topic 606 (and any other Topic amended by Update 2014-09). The Group is in the process of assessing the impact of this ASU on its consolidated financial statements. In August 2016, FASB issued ASU 2016-15, Statement of Cash Flows (Topic 230) Classification of Certain Cash Receipts and Cash Payments. This amendment provides guidance on eight targeted areas and how they are presented and classified in the statement of cash flows. This ASU is effective for fiscal years beginning after December 15, 2017, and will require adoption on a retrospective basis. The Group is in the process of assessing the impact of this ASU on its consolidated financial statements.</t>
  </si>
  <si>
    <t>Inventory Disclosure [Abstract]</t>
  </si>
  <si>
    <t>Inventory Disclosure [Text Block]</t>
  </si>
  <si>
    <t xml:space="preserve"> 3. Inventories Inventories consist of the following: As of As of RMB RMB Products 332,736 354,842 Packing materials and others 1,611 2,545 Inventories 334,347 357,387 Inventories write downs are recorded in cost of products in the condensed consolidated statements of operations, which were RMB 14,086 and RMB 32,105 for the nine months ended September 30, 2015 and 2016, respectively.</t>
  </si>
  <si>
    <t>Prepaid Expense and Other Assets, Current [Abstract]</t>
  </si>
  <si>
    <t>Prepayments And Other Current Assets [Text Block]</t>
  </si>
  <si>
    <t xml:space="preserve"> 4. Prepayments and other current assets As of As of RMB RMB Rebate (1) 72,940 52,867 Deposits (2) 5,354 6,815 Prepayment to agent for share repurchase program 5,521  Value-added tax (“VAT”) recoverable 12,467 3,238 Employee advances (3) 2,104 2,068 Prepaid expenses 4,131 5,413 Receivable from third-party payment processing agencies (4) 645 2,315 Others 8,960 7,194 Prepayment and other current assets 112,122 79,910 (1) Rebate represents consideration earned and receivable from suppliers upon reaching minimum purchase thresholds for a specified period. The rebates can be used to offset future purchase price with the same supplier. (2) Deposits represent rental deposits and deposits paid to third-party vendors. (3) Employee advances represent cash advanced to online store managers for store daily operation, such as online store promotion activities. (4) Receivables from third-party payment processing agencies represent cash that were received from customers but held by the processing agencies. </t>
  </si>
  <si>
    <t>Income tax</t>
  </si>
  <si>
    <t>Income Tax Disclosure [Abstract]</t>
  </si>
  <si>
    <t>Income Tax Disclosure [Text Block]</t>
  </si>
  <si>
    <t xml:space="preserve"> 5. Income tax The tax expense comprises: For the Nine Months Ended 2015 2016 RMB RMB Current tax expenses (5,636 ) (10,172 ) Deferred tax benefits 8,813 125 Income tax benefits (expenses) 3,177 (10,047 ) The effective tax rate is based on expected income and statutory tax rates. For interim financial reporting, the Group estimates the annual tax rate based on projected taxable income for the full year and records a quarterly income tax provision in accordance with the guidance on accounting for income taxes in an interim period. As the year progresses, the Group refines the estimates of the year’s taxable income as new information becomes available. This continual estimation process often results in a change to the expected effective tax rate for the year. When this occurs, the Group adjusts the income tax provision during the quarter in which the change in estimate occurs so that the year-to-date provision reflects an expected annual tax rate of 15.92%.</t>
  </si>
  <si>
    <t>Net income (loss) per share</t>
  </si>
  <si>
    <t>Earnings Per Share [Abstract]</t>
  </si>
  <si>
    <t xml:space="preserve"> 6. Net income (loss) per share Basic and diluted net loss per share for each of the periods presented are calculated as follow: For the Nine Months Ended 2015 2016 RMB RMB Numerator: Net income 9,256 24,788 Change in redemption value of preferred shares (25,332 )  Net loss attributable to noncontrolling interests  522 Net income (loss) attributable to ordinary shareholders of Baozun Inc. (16,076 ) 25,310 Net income (loss) per ordinary share Basic (0.19 ) 0.17 Diluted (0.19 ) 0.16 Shares (Denominator): Weighted average number of ordinary shares  basic and diluted Basic 86,820,988 149,016,689 Diluted 86,820,988 162,618,349 As a result of the Group’s net loss attributable to ordinary shareholders of Baozun Inc. for the nine months ended September 30, 2015, 19,105,120 share options outstanding as of September 30, 2015 were excluded from the computation of diluted net loss per share as their inclusion would have been anti-dilutive. During the nine months ended September 30, 2016, the Group had 1,458,524 outstanding share options which were excluded from the computation of diluted earnings per share because the exercise price was greater than the average market price of the ordinary shares and the inclusion of these shares in the EPS calculation would have been anti-dilutive.</t>
  </si>
  <si>
    <t>Related party transactions</t>
  </si>
  <si>
    <t>Related Party Transactions [Abstract]</t>
  </si>
  <si>
    <t>Related Party Transactions Disclosure [Text Block]</t>
  </si>
  <si>
    <t xml:space="preserve"> 7. Related party transactions Name of related parties Relationship with the Group Alibaba Group Holding Limited Parent company of Alibaba, one of the Group’s ordinary shareholders Ahead (Shanghai) Trade Co., Ltd. (“Ahead”) Subsidiary of Softbank, one of the Group’s ordinary shareholders For the Nine Months Ended 2015 2016 RMB RMB Marketing and platform service fees paid to Alibaba Group 74,932 160,882 Store operation service revenue generated from Ahead 4,152 3,223 Commission fee paid to Ahead 843 3,458 As of As of RMB RMB Amount due to Investors and Founding Shareholders 7,469 7,469 Amounts due from Alibaba Group 18,702 8,448 Amounts due from Ahead 18,863 25,478 Amounts due from Alibaba Group consisted of receivables of RMB8,448 to be collected from Alibaba Group for deposits paid as of September 30, 2016. Amounts due from Ahead consisted of receivables from Ahead for services provided by the Group and the amounts collected by Ahead on behalf of the Group. The receivables from Ahead for services provided by the Group as of December 31, 2015 and September 30, 2016 were RMB 2,912 and RMB 591, respectively. The Group entered into agency agreements with Ahead, under which Ahead is designated by the Group to collect payment for its service to certain brand partners. In connection with the agency agreements, amounts to be collected by Ahead on behalf of the Group as of December 31, 2015 and September 30, 2016 were RMB 15,951 and RMB 24,887, respectively.</t>
  </si>
  <si>
    <t>Commitments</t>
  </si>
  <si>
    <t>Commitments and Contingencies Disclosure [Abstract]</t>
  </si>
  <si>
    <t xml:space="preserve"> 8. Commitments Operating Leases Agreements The Group leases office space, warehouse, service center and warehouses under non-cancellable operating lease agreements that expire at various dates through January 2026. During the nine months ended September 30, 2015 and 2016, the Group incurred rental expenses amounting to RMB22,960 and RMB50,170, respectively. As of September 30, 2016, minimum lease payments under all non-cancellable leases were as follows: As of RMB October to December, 2016 19,292 2017 67,409 2018 53,192 2019 48,868 2020 48,182 2021 and after 106,414 Total lease commitment 343,357 Credit facilities As of September 30, 2016, the Group had one-year credit facilities for an aggregate amount of RMB330,000 from three Chinese commercial banks. As of September 30, 2016, the Group has utilized credit of RMB 40,518 as guarantee for the issuance of notes payable and RMB16,800 for the issuance of letters of guarantee to the Group’s suppliers. The Group had RMB272,682 available under these credit facilities as of September 30, 2016.</t>
  </si>
  <si>
    <t>Share-Based Compensation</t>
  </si>
  <si>
    <t>Disclosure of Compensation Related Costs, Share-based Payments [Abstract]</t>
  </si>
  <si>
    <t>Disclosure of Compensation Related Costs, Share-based Payments [Text Block]</t>
  </si>
  <si>
    <t xml:space="preserve"> 9. Share-Based Compensation Share options A summary of option activities as of September 30, 2016, and changes during the nine months ended September 30, 2016 are presented as below: Number of Weighted Weighted Aggregate RMB RMB Outstanding, as of December 31, 2015 16,574,854 Granted  Forfeited (987,140 ) Expired (59,794 ) Exercised (2,415,201 ) Outstanding, as of September 30, 2016 13,112,719 2.2 7.42  Expected to vest as of September 30, 2016 3,024,752 6.0 8.08  Exercisable as of September 30, 2016 9,317,590 0.7 7.16 306,523 Restricted share units During the nine months ended September 30, 2016, the Group granted 2,059,353 restricted share units to certain employees and senior management with a vesting period of 4 years. A summary of the restricted share unit activities during the nine months ended September 30, 2016 is presented below: Number of Weighted-Average RMB Outstanding, as of December 31, 2015 3,976,311 17.28 Granted 2,059,353 12.44 Forfeited (468,556 ) Outstanding, as of September 30, 2016 5,567,108 15.54 The Group recorded compensation expense of RMB17,698 and RMB25,072 for the nine months ended September 30, 2015 and 2016, respectively, which were classified in the condensed consolidated statements of operations as follows: For the Nine Months Ended 2015 2016 RMB RMB Fulfillment 1,039 1,241 Sales and marketing 6,810 9,996 Technology and content 3,595 5,806 General and administrative 6,254 8,029 17,698 25,072 </t>
  </si>
  <si>
    <t>Employee Benefit Plans</t>
  </si>
  <si>
    <t>Postemployment Benefits [Abstract]</t>
  </si>
  <si>
    <t xml:space="preserve"> 10. Employee Benefit Plans The Group’s PRC subsidiaries are required by law to contribute a certain percentages of applicable salaries for retirement benefits, medical insurance benefits, housing funds, unemployment and other statutory benefits. The PRC government is directly responsible for the payments of such benefits. The Group contributed RMB23,904 and RMB42,482 for the nine months ended September 30, 2015 and 2016, respectively, for such benefits.</t>
  </si>
  <si>
    <t>Segment Information</t>
  </si>
  <si>
    <t>Segment Reporting [Abstract]</t>
  </si>
  <si>
    <t xml:space="preserve"> 11. Segment Information The Group’s chief operating decision maker has been identified as the chief executive officer, who reviews consolidated results when making decision about allocating resources and assessing performance of the group prior to the third quarter of 2015. Following the further expansion of the retail online platform business, the Group operated and reviewed its performance in two segments: (i) the brand e-commerce segment, which provides e-commerce solutions to brand partners, including IT services, store operations, digital marketing, customer services, warehousing and fulfillment, and (ii) the Maikefeng segment, which operates the retail online platform, Maikefeng. All period presented have been restated to reflect the new segments. Furthermore, the Group’s chief operating decision maker is not provided with asset information by segment. As such, no asset information by segment is presented. The following tables summarize the Group’s revenue and total operating income (loss) generated by its segments. For the Nine Months Ended 2015 2016 RMB RMB Net Revenue Brand e-commerce 1,522,451 2,096,273 Maikefeng 59,943 21,502 Total consolidated net revenue 1,582,394 2,117,775 Operating income (loss) Brand e-commerce 38,155 74,712 Maikefeng (31,672 ) (47,581 ) Total Operating income 6,483 27,131 Other income 5,158 7,704 Income before income tax and share of loss in equity method investment 11,641 34,835 The Group mainly operates in the PRC and most of the Group’s long-lived assets are located in the PRC. Most of the Group’s revenues are derived from the PRC. Depreciation expense, including amortization of capitalized internal-use software costs and other corporate property and equipment depreciation expense, and share-based compensation expenses are allocated to all segments based on usage. The depreciation expense and share-based compensation expenses were mainly from the segment of brand e-commerce for the nine months ended September 30, 2015 and 2016</t>
  </si>
  <si>
    <t>Summary of Significant Principal Accounting Policies (Policies)</t>
  </si>
  <si>
    <t>Basis of Accounting [Text Block]</t>
  </si>
  <si>
    <t xml:space="preserve"> (a) Basis of presentation The unaudited condensed consolidated financial statements have been prepared in accordance with accounting principles generally accepted in the United States of America (“U.S. GAAP”) and applicable rules and regulations of the Securities and Exchange Commission, regarding interim financial reporting, and include all normal and recurring adjustments that management of the Group considers necessary for a fair presentation of its financial position and operating results. Certain information and footnote disclosures normally included in financial statements prepared in accordance with U.S. GAAP have been condensed or omitted pursuant to such rules and regulations. Accordingly, these financial statements should be read in conjunction with the Group’s annual consolidated financial statements and notes thereto, included in the Company’s 2015 Annual Report on Form 20-F filed with the SEC on April 8, 2016, referred to as the Company’s 2015 Annual Report. The results of operations for the nine months ended September 30, 2015 and 2016 are not necessarily indicative of the results to be expected for future quarters or the full year. For a complete summary of the Company’s significant accounting policies, please refer to Note 2, “Significant Accounting Policies” to consolidated financial statements in the Company’s 2015 Annual Report. There have been no material changes to the Company’s significant accounting policies during the nine months ended September 30, 2016.</t>
  </si>
  <si>
    <t>Consolidation, Policy [Policy Text Block]</t>
  </si>
  <si>
    <t xml:space="preserve"> (b) Basis of consolidation The unaudited condensed consolidated financial statements include the financial statements of the Company, its subsidiaries and VIE. All transactions and balances among the Company, its subsidiaries and the VIE have been eliminated upon consolidation.</t>
  </si>
  <si>
    <t>Convenience Translation [Policy Text Block]</t>
  </si>
  <si>
    <t xml:space="preserve"> (c) Convenience translation Translations of balances in the unaudited condensed consolidated balance sheet, unaudited condensed consolidated statement of operations and unaudited condensed consolidated statement of comprehensive loss and unaudited condensed consolidated statement of cash flows as of and for the nine months ended September 30, 2016 from RMB into US$ are solely for the convenience of the readers and were calculated at the rate of US$1.00=RMB 6.6685</t>
  </si>
  <si>
    <t>Cash and Cash Equivalents, Restricted Cash and Cash Equivalents, Policy [Policy Text Block]</t>
  </si>
  <si>
    <t xml:space="preserve"> (d) Restricted cash As of December 31, 2015 and September 30, 2016, the Group’s restricted cash represents RMB 26,100 7,200 22,044 19,872</t>
  </si>
  <si>
    <t>Revenue Recognition, Policy [Policy Text Block]</t>
  </si>
  <si>
    <t xml:space="preserve"> (e) Revenue The Group provides an integrated suite of e-commerce services to its brand partners through two types of revenue models: direct product sales model and service fees model. Consistent with the criteria of ASC 605, Revenue Recognition The Group generates revenues from selling branded products directly to customers under either the distribution model or as an agent. The Group evaluate whether it is appropriate to record proceeds from product sales as revenues at the gross amount or the net amount as commission fees earned in accordance with ASC 605-45-45. Product Sales Under the distribution model, the Group selects and purchases goods from its brand partners and/or their authorized distributors and sell goods directly to customers through online stores it operates or on its Maikefeng platform. Revenue under the distribution model is recognized on a gross basis and presented as product sales on the consolidated statements of operations, because: (i) the Group, rather than the brand partner, is the primary obligor and is responsible to the customers for the key aspects of the fulfillment of the transaction including presales and after-sales services; (ii) the Group bears the physical and general inventory risk once the products are delivered to its warehouse; (iii) the Group has discretion in establishing price; and (iv) the Group has credit risk. Product sales, net of return allowances, value added tax and related surcharges, are recognized when customers accept the products upon delivery. The Group offers online customers an unconditional right of return for a period of seven days upon receipt of products. Return allowances, which reduce revenue, are estimated based on historical data the Group has maintained and its analysis of returns by categories of products, and subject to adjustments to the extent that actual returns differ or expected to differ. A majority of the Group’s customers make online payments through third-party payment platforms when they place orders on websites of the Group’s online stores. The funds will not be released to the Group by these third-party payment platforms until the customers accept the delivery of the products at which point the Group recognizes sales of products. A portion of the Group’s customers pay upon the receipt of products. The Group’s delivery service providers collect the payments from its customers for the Group. The Group records a receivable on the balance sheet with respect to cash held by third-party couriers. Shipping and handling charges are included in net revenues. The Group typically does not charge a shipping fee with order exceeding a certain sale amount. Shipping revenue has not been material for the periods presented. The Group’s shipping costs are presented as part of its operating expenses. Services In some instances, the Group acts as an agent to facilitate the brand partners’ online sales of their branded products. The Group does not take title to the products; it does not have any latitude in establishing prices and selecting merchandise; it has no discretion in selecting suppliers; and it is not involved in determining product specifications and cannot change the product. Based on these indicators, the Group has determined that revenue from its sales of products under these arrangements are service fees in nature. The Group records commission fees from its brand partners based on a pre-determined formula as service revenue in its consolidated statements of operations. The Group also provides IT, online store operations, marketing and promotion, customer service, warehousing and fulfillment, and other services to its brand partners. Brand partners may elect to use the Group’s comprehensive end-to-end e-commerce solutions or select specific elements of its e-commerce supporting infrastructure and service that best fit their needs. The Group charges its brand partners a combination of fix fees and/or variable fees based on the value of merchandise sold or other variable factors such as number of orders fulfilled. Revenue generated from these service arrangements is recognized on a gross basis and presented as services revenue on the consolidated statements of operations. All the costs that the Group incurs in the provision of the above services are classified as operating expenses on the consolidated statements of operations. Revenue generated from services relating to IT service, and marketing and promotion services for brand partners are recognized when the services are rendered. Revenue generated from services relating to online store operations, customer services, and warehouse and fulfillment consisted of both fixed fees and variable fees based on the value of merchandise sold or other variable factors such as number of orders fulfilled. The fixed fee is recognized as revenue ratably over the service period. Variable fees are recognized as revenue when they become determinable based on the value of merchandise sold or other variable factors such as number of orders fulfilled and confirmed by the brand partners. Some of the Group’s service contracts are considered multiple element arrangements as they include provision of a combination of various services based on the brand partner’s requirements. These contracts may include one-time online store design and setup services, marketing and promotion services during certain holidays, and continuous online store operation services, warehouse and fulfillment services over a period of time to the same brand partner. The Group allocates arrangement consideration in multiple-deliverable revenue arrangements at the inception of an arrangement to all service revenues based on the relative selling price in accordance with the selling price hierarchy, which includes: (i) vendor-specific objective evidence (“VSOE”) if available; (ii) third-party evidence (“TPE”) if VSOE is not available; and (iii) best estimate of selling price (“BESP”) if neither VSOE nor TPE is available.</t>
  </si>
  <si>
    <t>Sales And Marketing [Policy Text Block]</t>
  </si>
  <si>
    <t xml:space="preserve"> (f) Sales and marketing Sales and marketing expenses primarily consist of payroll, bonus and benefits of sales and marketing staff, advertising costs, agency fees and costs for promotional materials. Advertising costs are expensed as incurred. Advertising and promotion costs in connection with the provision of marketing and promotion services to brand clients consisted of fees the Group paid to third party venders for advertising and promotion on various online and offline channels. Such costs were included as sales and marketing in the unaudited condensed consolidated statements of operations and totaled RMB 99,310 128,252</t>
  </si>
  <si>
    <t>Share-based Compensation, Option and Incentive Plans Policy [Policy Text Block]</t>
  </si>
  <si>
    <t xml:space="preserve"> (g) Share-based compensation The company grants share options to eligible employees, management and directors and accounts for these share-based awards in accordance with ASC 718, Compensation-Stock Compensation. Employees’ share-based awards are measured at the grant date fair value of the awards and recognized as expenses a) immediately at grant date if no vesting conditions are required; or b) using graded vesting method, net of estimated forfeitures,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Prior to the initial public offering of the Company, the fair value of the share options were assessed using the income approach/discounted cash flow method,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In addition, the binomial option-pricing model is used to measure the value of share options.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s. The fair value of these awards was determined with the assistance from an independent valuation firm using management’s estimates and assumption. After the initial public offering, a discount for lack of marketability was not applicable in determining the fair value of the share options. In determining the fair value of the share options, the closing market price of the underlying shares on the grant dates is applied. The assumption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In determining the fair value of the restricted share units granted, the closing market price of the underlying shares on the grant date is applied. Forfeitures are estimated at the time of grant and revised in the subsequent periods if actual forfeitures differ from those estimates.</t>
  </si>
  <si>
    <t>Segment Reporting, Policy [Policy Text Block]</t>
  </si>
  <si>
    <t xml:space="preserve"> (h) Segment reporting The Group’s chief operating decision maker has been identified as the chief executive officer, who reviews consolidated results when making decision about allocating resources and assessing performance of the group prior to the third quarter of 2015. Following the further expansion of the retail online platform business, the Group operated and reviewed its performance in two segments: (i) the brand e-commerce segment, which provides ecommerce solutions to brand partners, including IT services, store operations, digital marketing, customer services, warehousing and fulfillment, and (ii) the Maikefeng segment, which operates the retail online platform, Maikefeng. Therefore, the segment information has been restated for all periods presented to reflect the new segment reporting.</t>
  </si>
  <si>
    <t>New Accounting Pronouncements, Policy [Policy Text Block]</t>
  </si>
  <si>
    <t xml:space="preserve"> (i) Recent accounting pronouncements In May 2016, FASB issued Accounting Standards Update (“ASU”) 2016-12 Revenue from Contracts with Customers (Topic 606): Narrow-Scope Improvements and Practical Expedients. The amendments in this update do not change the core principle of the guidance in Topic 606. Rather, the amendments in this update affect only the narrow aspects of Topic 606. The areas improved include: (1) Assessing the Collectability Criterion in Paragraph 606-10-25-1(e) and Accounting for Contracts That Do Not Meet the Criteria for Step 1; (2) Presentation of Sales Taxes and Other Similar Taxes Collected from Customers; (3) Noncash Consideration; (4) Contract Modifications at Transition; (5) Completed Contracts at Transition; and (6) Technical Correction. The effective date and transition requirements for the amendments in this Update are the same as the effective date and transition requirements for Topic 606 (and any other Topic amended by Update 2014-09). The Group is in the process of assessing the impact of this ASU on its consolidated financial statements. In August 2016, FASB issued ASU 2016-15, Statement of Cash Flows (Topic 230) Classification of Certain Cash Receipts and Cash Payments. This amendment provides guidance on eight targeted areas and how they are presented and classified in the statement of cash flows. This ASU is effective for fiscal years beginning after December 15, 2017, and will require adoption on a retrospective basis. The Group is in the process of assessing the impact of this ASU on its consolidated financial statements</t>
  </si>
  <si>
    <t>Organization and Principal Activities (Tables)</t>
  </si>
  <si>
    <t>Schedule of Variable Interest Entities [Table Text Block]</t>
  </si>
  <si>
    <t xml:space="preserve"> The following amounts and balances of Shanghai Zunyi were included in the Group’s unaudited condensed consolidated financial statements after the elimination of intercompany balances and transactions: As of As of RMB RMB Cash 5,269 12,623 Accounts receivable  6,634 Inventories 50,394 7,369 Advance to suppliers 646 2,253 Amounts due from related parties 15,741 24,887 Prepayments and other current assets 9,410 5,659 Investment in cost method of investee  6,750 Property and equipment, net 42 63 Intangible assets  85 Other non-current assets 115 669 Total assets 81,617 66,992 Accounts payable 1,783 1,998 Accrued expenses and other current liabilities 45,078 27,715 Total Liabilities 46,861 29,713 For the Nine Months Ended 2015 2016 RMB RMB Net revenues 77,185 57,043 Operating expenses (92,673 ) (59,239 ) Net loss (15,502 ) (2,186 ) Net cash (used in) provided by operating activities (445 ) 14,170 Net cash used in investing activities (48 ) (6,816 ) Net cash provided by financing activities   </t>
  </si>
  <si>
    <t>Inventories (Tables)</t>
  </si>
  <si>
    <t>Schedule of Inventory, Current [Table Text Block]</t>
  </si>
  <si>
    <t xml:space="preserve"> Inventories consist of the following: As of As of RMB RMB Products 332,736 354,842 Packing materials and others 1,611 2,545 Inventories 334,347 357,387 </t>
  </si>
  <si>
    <t>Prepayments and other current assets (Tables)</t>
  </si>
  <si>
    <t>Schedule Of Prepayments And Other Current Assets [Table Text Block]</t>
  </si>
  <si>
    <t xml:space="preserve"> As of As of RMB RMB Rebate (1) 72,940 52,867 Deposits (2) 5,354 6,815 Prepayment to agent for share repurchase program 5,521  Value-added tax (“VAT”) recoverable 12,467 3,238 Employee advances (3) 2,104 2,068 Prepaid expenses 4,131 5,413 Receivable from third-party payment processing agencies (4) 645 2,315 Others 8,960 7,194 Prepayment and other current assets 112,122 79,910 (1) Rebate represents consideration earned and receivable from suppliers upon reaching minimum purchase thresholds for a specified period. The rebates can be used to offset future purchase price with the same supplier. (2) Deposits represent rental deposits and deposits paid to third-party vendors. (3) Employee advances represent cash advanced to online store managers for store daily operation, such as online store promotion activities. (4) Receivables from third-party payment processing agencies represent cash that were received from customers but held by the processing agencies.</t>
  </si>
  <si>
    <t>Income tax (Tables)</t>
  </si>
  <si>
    <t>Schedule of Components of Income Tax Expense (Benefit) [Table Text Block]</t>
  </si>
  <si>
    <t xml:space="preserve"> The tax expense comprises: For the Nine Months Ended 2015 2016 RMB RMB Current tax expenses (5,636 ) (10,172 ) Deferred tax benefits 8,813 125 Income tax benefits (expenses) 3,177 (10,047 ) </t>
  </si>
  <si>
    <t>Net income (loss) per share (Tables)</t>
  </si>
  <si>
    <t>Schedule of Earnings Per Share, Basic and Diluted [Table Text Block]</t>
  </si>
  <si>
    <t xml:space="preserve"> Basic and diluted net loss per share for each of the periods presented are calculated as follow: For the Nine Months Ended 2015 2016 RMB RMB Numerator: Net income 9,256 24,788 Change in redemption value of preferred shares (25,332 )  Net loss attributable to noncontrolling interests  522 Net income (loss) attributable to ordinary shareholders of Baozun Inc. (16,076 ) 25,310 Net income (loss) per ordinary share Basic (0.19 ) 0.17 Diluted (0.19 ) 0.16 Shares (Denominator): Weighted average number of ordinary shares  basic and diluted Basic 86,820,988 149,016,689 Diluted 86,820,988 162,618,349 </t>
  </si>
  <si>
    <t>Related party transactions (Tables)</t>
  </si>
  <si>
    <t>Schedule of Related Party Transactions [Table Text Block]</t>
  </si>
  <si>
    <t xml:space="preserve"> (a) The Group entered into the following transactions with its related parties: For the Nine Months Ended 2015 2016 RMB RMB Marketing and platform service fees paid to Alibaba Group 74,932 160,882 Store operation service revenue generated from Ahead 4,152 3,223 Commission fee paid to Ahead 843 3,458 </t>
  </si>
  <si>
    <t>Schedule Of Related Party Balances [Table Text Block]</t>
  </si>
  <si>
    <t xml:space="preserve"> (b) The Group had the following balances with its related parties: As of As of RMB RMB Amount due to Investors and Founding Shareholders 7,469 7,469 Amounts due from Alibaba Group 18,702 8,448 Amounts due from Ahead 18,863 25,478 </t>
  </si>
  <si>
    <t>Commitments (Tables)</t>
  </si>
  <si>
    <t>Schedule of Future Minimum Lease Payments for Capital Leases [Table Text Block]</t>
  </si>
  <si>
    <t xml:space="preserve"> As of September 30, 2016, minimum lease payments under all non-cancellable leases were as follows: As of RMB October to December, 2016 19,292 2017 67,409 2018 53,192 2019 48,868 2020 48,182 2021 and after 106,414 Total lease commitment 343,357 </t>
  </si>
  <si>
    <t>Share-Based Compensation (Tables)</t>
  </si>
  <si>
    <t>Schedule of Share-based Compensation, Stock Options, Activity [Table Text Block]</t>
  </si>
  <si>
    <t xml:space="preserve"> A summary of option activities as of September 30, 2016, and changes during the nine months ended September 30, 2016 are presented as below: Number of Weighted Weighted Aggregate RMB RMB Outstanding, as of December 31, 2015 16,574,854 Granted  Forfeited (987,140 ) Expired (59,794 ) Exercised (2,415,201 ) Outstanding, as of September 30, 2016 13,112,719 2.2 7.42  Expected to vest as of September 30, 2016 3,024,752 6.0 8.08  Exercisable as of September 30, 2016 9,317,590 0.7 7.16 306,523 </t>
  </si>
  <si>
    <t>Schedule of Share-based Compensation, Restricted Stock Units Award Activity [Table Text Block]</t>
  </si>
  <si>
    <t xml:space="preserve"> A summary of the restricted share unit activities during the nine months ended September 30, 2016 is presented below: Number of Weighted-Average RMB Outstanding, as of December 31, 2015 3,976,311 17.28 Granted 2,059,353 12.44 Forfeited (468,556 ) Outstanding, as of September 30, 2016 5,567,108 15.54 </t>
  </si>
  <si>
    <t>Schedule of Employee Service Share-based Compensation, Allocation of Recognized Period Costs [Table Text Block]</t>
  </si>
  <si>
    <t xml:space="preserve"> The Group recorded compensation expense of RMB17,698 and RMB25,072 for the nine months ended September 30, 2015 and 2016, respectively, which were classified in the condensed consolidated statements of operations as follows: For the Nine Months Ended 2015 2016 RMB RMB Fulfillment 1,039 1,241 Sales and marketing 6,810 9,996 Technology and content 3,595 5,806 General and administrative 6,254 8,029 17,698 25,072 </t>
  </si>
  <si>
    <t>Segment Information (Tables)</t>
  </si>
  <si>
    <t>Schedule of Segment Reporting Information, by Segment</t>
  </si>
  <si>
    <t xml:space="preserve"> For the Nine Months Ended 2015 2016 RMB RMB Net Revenue Brand e-commerce 1,522,451 2,096,273 Maikefeng 59,943 21,502 Total consolidated net revenue 1,582,394 2,117,775 Operating income (loss) Brand e-commerce 38,155 74,712 Maikefeng (31,672 ) (47,581 ) Total Operating income 6,483 27,131 Other income 5,158 7,704 Income before income tax and share of loss in equity method investment 11,641 34,835 </t>
  </si>
  <si>
    <t>Organization and Principal Activities (Narrative) (Details) - Variable Interest Entity, Primary Beneficiary, Aggregated Disclosure [Member]</t>
  </si>
  <si>
    <t>Schedule of Equity Method Investments [Line Items]</t>
  </si>
  <si>
    <t>Variable Interest Entities Contribution Percentage Sales Revenue Net</t>
  </si>
  <si>
    <t>2.69%</t>
  </si>
  <si>
    <t>4.88%</t>
  </si>
  <si>
    <t>Variable Interest Entities Contribution Percentage Assets</t>
  </si>
  <si>
    <t>3.63%</t>
  </si>
  <si>
    <t>4.32%</t>
  </si>
  <si>
    <t>Organization and Principal Activities (Schedule of Consolidated Balances and Transactions) (Details) ¥ in Thousands, $ in Thousands</t>
  </si>
  <si>
    <t>Dec. 31, 2015USD ($)</t>
  </si>
  <si>
    <t>Dec. 31, 2014CNY (¥)</t>
  </si>
  <si>
    <t>Cash</t>
  </si>
  <si>
    <t>Advance to suppliers</t>
  </si>
  <si>
    <t>Investment in cost method of investee</t>
  </si>
  <si>
    <t>Intangible assets</t>
  </si>
  <si>
    <t>Total assets</t>
  </si>
  <si>
    <t>Total Liabilities</t>
  </si>
  <si>
    <t>Net Revenue</t>
  </si>
  <si>
    <t>Operating expenses</t>
  </si>
  <si>
    <t>Net cash (used in) provided by operating activities</t>
  </si>
  <si>
    <t>Net cash provided by financing activities</t>
  </si>
  <si>
    <t>Variable Interest Entity, Primary Beneficiary, Aggregated Disclosure [Member]</t>
  </si>
  <si>
    <t>Net loss</t>
  </si>
  <si>
    <t>Summary of Significant Principal Accounting Policies (Narrative) (Details) ¥ in Thousands, $ in Thousands</t>
  </si>
  <si>
    <t>Sep. 30, 2016CNY (¥)¥ / $</t>
  </si>
  <si>
    <t>Sep. 30, 2016USD ($)¥ / $</t>
  </si>
  <si>
    <t>Significant Accounting Policies [Line Items]</t>
  </si>
  <si>
    <t>Foreign Currency Exchange Rate, Translation | ¥ / $</t>
  </si>
  <si>
    <t>Restricted Cash and Cash Equivalents, Current</t>
  </si>
  <si>
    <t>Advertising Expense</t>
  </si>
  <si>
    <t>Bank Deposits Notes Payable [Member]</t>
  </si>
  <si>
    <t>Bank Deposits Letters Of Guarantee [Member]</t>
  </si>
  <si>
    <t>Inventories (Narrative) (Details) ¥ in Thousands, $ in Thousands</t>
  </si>
  <si>
    <t>Inventory Write-down</t>
  </si>
  <si>
    <t>Inventories (Details) ¥ in Thousands, $ in Thousands</t>
  </si>
  <si>
    <t>Products</t>
  </si>
  <si>
    <t>Packing materials and others</t>
  </si>
  <si>
    <t>Prepayments and other current assets (Details) ¥ in Thousands, $ in Thousands</t>
  </si>
  <si>
    <t>Rebate</t>
  </si>
  <si>
    <t>[1]</t>
  </si>
  <si>
    <t>Deposits</t>
  </si>
  <si>
    <t>[2]</t>
  </si>
  <si>
    <t>Prepayment to agent for share repurchase program</t>
  </si>
  <si>
    <t>Value-added tax (“VAT”) recoverable</t>
  </si>
  <si>
    <t>Employee advances</t>
  </si>
  <si>
    <t>[3]</t>
  </si>
  <si>
    <t>Prepaid expenses</t>
  </si>
  <si>
    <t>Receivable from third-party payment processing agencies</t>
  </si>
  <si>
    <t>[4]</t>
  </si>
  <si>
    <t>Others</t>
  </si>
  <si>
    <t>Prepayment and other current assets</t>
  </si>
  <si>
    <t>Rebate represents consideration earned and receivable from suppliers upon reaching minimum purchase thresholds for a specified period. The rebates can be used to offset future purchase price with the same supplier.</t>
  </si>
  <si>
    <t>Deposits represent rental deposits and deposits paid to third-party vendors.</t>
  </si>
  <si>
    <t>Employee advances represent cash advanced to online store managers for store daily operation, such as online store promotion activities.</t>
  </si>
  <si>
    <t>Receivables from third-party payment processing agencies represent cash that were received from customers but held by the processing agencies.</t>
  </si>
  <si>
    <t>Income tax (Schedule of Income Taxes) (Details) ¥ in Thousands, $ in Thousands</t>
  </si>
  <si>
    <t>Current tax expenses</t>
  </si>
  <si>
    <t>Deferred tax benefits</t>
  </si>
  <si>
    <t>Income tax benefits (expenses)</t>
  </si>
  <si>
    <t>Income tax (Narrative) (Details)</t>
  </si>
  <si>
    <t>Effective Income Tax Rate Reconciliation, Percent</t>
  </si>
  <si>
    <t>15.92%</t>
  </si>
  <si>
    <t>Net income (loss) per share (Narrative) (Details) - shares</t>
  </si>
  <si>
    <t>Employee Stock Option [Member]</t>
  </si>
  <si>
    <t>Antidilutive Securities Excluded from Computation of Earnings Per Share, Amount</t>
  </si>
  <si>
    <t>Net loss per share (Schedule of Basic and Diluted Net Loss Per Share) (Details) ¥ / shares in Units, $ / shares in Units, ¥ in Thousands, $ in Thousands</t>
  </si>
  <si>
    <t>Numerator:</t>
  </si>
  <si>
    <t>Change in redemption value of preferred shares</t>
  </si>
  <si>
    <t>Net income (loss) attributable to ordinary shareholders of Baozun Inc.</t>
  </si>
  <si>
    <t>Net income (loss) per ordinary share</t>
  </si>
  <si>
    <t>Weighted average number of ordinary shares - basic and diluted</t>
  </si>
  <si>
    <t>Related party transactions (Group transactions with related parties) (Details) - CNY (¥) ¥ in Thousands</t>
  </si>
  <si>
    <t>Revenue generated</t>
  </si>
  <si>
    <t>Services Provided [Member]</t>
  </si>
  <si>
    <t>Alibaba Group Holding Limited [Member] | Logistic Service [Member]</t>
  </si>
  <si>
    <t>Fees paid</t>
  </si>
  <si>
    <t>Ahead Shanghai Trade Co Ltd [Member]</t>
  </si>
  <si>
    <t>Related party transactions (Group balances with its related parties)(Details 1) ¥ in Thousands, $ in Thousands</t>
  </si>
  <si>
    <t>Due to Related Parties, Current</t>
  </si>
  <si>
    <t>Due from Related Parties, Current</t>
  </si>
  <si>
    <t>Investors and Founding Shareholders [Member]</t>
  </si>
  <si>
    <t>Alibaba Group Holding Limited [Member]</t>
  </si>
  <si>
    <t>Related party transactions (Narrative) (Details) ¥ in Thousands, $ in Thousands</t>
  </si>
  <si>
    <t>Related Party Transaction [Line Items]</t>
  </si>
  <si>
    <t>Ahead on behalf of the Group [Member]</t>
  </si>
  <si>
    <t>Services Provided [Member] | Ahead on behalf of the Group [Member]</t>
  </si>
  <si>
    <t>Commitments (Narrative) (Details) ¥ in Thousands</t>
  </si>
  <si>
    <t>Debt Instrument, Face Amount</t>
  </si>
  <si>
    <t>Line of Credit Facility, Current Borrowing Capacity</t>
  </si>
  <si>
    <t>Operating Leases, Rent Expense, Net</t>
  </si>
  <si>
    <t>Guarantee For Issuance Of Notes Payable</t>
  </si>
  <si>
    <t>Guarantee For Issuance Of Letters Of Credit</t>
  </si>
  <si>
    <t>Chinese Commercial Banks [Member]</t>
  </si>
  <si>
    <t>Debt Instrument Number Of Lender Banks</t>
  </si>
  <si>
    <t>Line of Credit [Member]</t>
  </si>
  <si>
    <t>Debt Instrument, Term</t>
  </si>
  <si>
    <t>1 year</t>
  </si>
  <si>
    <t>Commitments (Schedule of Future Minimum Lease Payments) (Details) ¥ in Thousands</t>
  </si>
  <si>
    <t>October to December, 2016</t>
  </si>
  <si>
    <t>2021 and after</t>
  </si>
  <si>
    <t>Total lease commitment</t>
  </si>
  <si>
    <t>Share-Based Compensation (Narrative) (Details) - CNY (¥) ¥ in Thousands</t>
  </si>
  <si>
    <t>Allocated Share-based Compensation Expense</t>
  </si>
  <si>
    <t>Management [Member]</t>
  </si>
  <si>
    <t>Share-based Compensation Arrangement by Share-based Payment Award, Equity Instruments Other than Options, Grants in Period</t>
  </si>
  <si>
    <t>Share-based Compensation Arrangement by Share-based Payment Award, Award Vesting Period</t>
  </si>
  <si>
    <t>4 years</t>
  </si>
  <si>
    <t>Share-Based Compensation (Summary of Stock Option Activity) (Details) ¥ / shares in Units, ¥ in Thousands</t>
  </si>
  <si>
    <t>Number of Options Outstanding, Beginning balance</t>
  </si>
  <si>
    <t>Number of Options, Granted</t>
  </si>
  <si>
    <t>Number of Options, Forfeited</t>
  </si>
  <si>
    <t>Number of Options, Expired</t>
  </si>
  <si>
    <t>Number of Options, Exercised</t>
  </si>
  <si>
    <t>Number of Options Outstanding, Ending balance</t>
  </si>
  <si>
    <t>Number of Options, Expected to vest</t>
  </si>
  <si>
    <t>Number of Options, Exercisable</t>
  </si>
  <si>
    <t>Weighted Average Exercise Price, Outstanding | ¥ / shares</t>
  </si>
  <si>
    <t>Weighted Average Exercise Price, Expected to vest | ¥ / shares</t>
  </si>
  <si>
    <t>Weighted Average Exercise Price, Exercisable | ¥ / shares</t>
  </si>
  <si>
    <t>Weighted Average Remaining Contractual Term, Outstanding</t>
  </si>
  <si>
    <t>7 years 5 months 1 day</t>
  </si>
  <si>
    <t>Weighted Average Remaining Contractual Term, Expected to vest</t>
  </si>
  <si>
    <t>8 years 29 days</t>
  </si>
  <si>
    <t>Weighted Average Remaining Contractual Term, Exercisable</t>
  </si>
  <si>
    <t>7 years 1 month 28 days</t>
  </si>
  <si>
    <t>Aggregate Intrinsic Value of Options, Outstanding | ¥</t>
  </si>
  <si>
    <t>Aggregate Intrinsic Value of Options, Expected to vest | ¥</t>
  </si>
  <si>
    <t>Aggregate Intrinsic Value of Options, Exercisable | ¥</t>
  </si>
  <si>
    <t>Share-Based Compensation (Schedule of Restricted Share Units Activities) (Details) - Restricted Stock [Member]</t>
  </si>
  <si>
    <t>Sep. 30, 2016¥ / sharesshares</t>
  </si>
  <si>
    <t>Outstanding, as of December 31, 2015</t>
  </si>
  <si>
    <t>Granted</t>
  </si>
  <si>
    <t>Forfeited</t>
  </si>
  <si>
    <t>Outstanding, as of September 30, 2016</t>
  </si>
  <si>
    <t>Outstanding, as of December 31, 2015 | ¥ / shares</t>
  </si>
  <si>
    <t>Granted | ¥ / shares</t>
  </si>
  <si>
    <t>Outstanding, as of September 30, 2016 | ¥ / shares</t>
  </si>
  <si>
    <t>Share-Based Compensation (Schedule of Compensation Expense) (Details) - CNY (¥) ¥ in Thousands</t>
  </si>
  <si>
    <t>Fulfillment [Member]</t>
  </si>
  <si>
    <t>Sales and marketing [Member]</t>
  </si>
  <si>
    <t>Technology and content [Member]</t>
  </si>
  <si>
    <t>General and administrative [Member]</t>
  </si>
  <si>
    <t>Employee Benefit Plans (Narrative) (Details) - CNY (¥) ¥ in Thousands</t>
  </si>
  <si>
    <t>Employee Benefit Plans Contributions By Employer</t>
  </si>
  <si>
    <t>Segment Information (Details) ¥ in Thousands, $ in Thousands</t>
  </si>
  <si>
    <t>Operating income (loss)</t>
  </si>
  <si>
    <t>Other income</t>
  </si>
  <si>
    <t>Maikefeng [Member]</t>
  </si>
  <si>
    <t>Brand E Commerce [Member]</t>
  </si>
</sst>
</file>

<file path=xl/styles.xml><?xml version="1.0" encoding="utf-8"?>
<styleSheet xmlns="http://schemas.openxmlformats.org/spreadsheetml/2006/main">
  <numFmts count="7">
    <numFmt formatCode="_(&quot;¥ &quot;#,##0_);_(&quot;¥ &quot;(#,##0)" numFmtId="165"/>
    <numFmt formatCode="_(&quot;$ &quot;#,##0_);_(&quot;$ &quot;(#,##0)" numFmtId="166"/>
    <numFmt formatCode="_(&quot;$ &quot;#,##0.0000_);_(&quot;$ &quot;(#,##0.0000)" numFmtId="167"/>
    <numFmt formatCode="_(&quot;¥ &quot;#,##0.00_);_(&quot;¥ &quot;(#,##0.00)" numFmtId="168"/>
    <numFmt formatCode="_(&quot;$ &quot;#,##0.00_);_(&quot;$ &quot;(#,##0.00)" numFmtId="169"/>
    <numFmt formatCode="#,##0.0000_);(#,##0.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2"/>
  </cols>
  <sheetData>
    <row spans="1:2" r="1">
      <c t="s" s="1" r="A1">
        <v>0</v>
      </c>
      <c t="s" s="2" r="B1">
        <v>1</v>
      </c>
    </row>
    <row spans="1:2" r="2">
      <c t="s" s="2" r="B2">
        <v>2</v>
      </c>
    </row>
    <row spans="1:2" r="3">
      <c t="s" s="3" r="A3">
        <v>3</v>
      </c>
    </row>
    <row spans="1:2" r="4">
      <c t="s" s="4" r="A4">
        <v>4</v>
      </c>
      <c t="s" s="5" r="B4">
        <v>5</v>
      </c>
    </row>
    <row spans="1:2" r="5">
      <c t="s" s="4" r="A5">
        <v>6</v>
      </c>
      <c t="s" s="4" r="B5">
        <v>7</v>
      </c>
    </row>
    <row spans="1:2" r="6">
      <c t="s" s="4" r="A6">
        <v>8</v>
      </c>
      <c t="s" s="4" r="B6">
        <v>9</v>
      </c>
    </row>
    <row spans="1:2" r="7">
      <c t="s" s="4" r="A7">
        <v>10</v>
      </c>
      <c t="s" s="4" r="B7">
        <v>11</v>
      </c>
    </row>
    <row spans="1:2" r="8">
      <c t="s" s="4" r="A8">
        <v>12</v>
      </c>
      <c t="n" s="6" r="B8">
        <v>1625414</v>
      </c>
    </row>
    <row spans="1:2" r="9">
      <c t="s" s="4" r="A9">
        <v>13</v>
      </c>
      <c t="s" s="4" r="B9">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5</v>
      </c>
      <c t="s" s="2" r="B1">
        <v>16</v>
      </c>
      <c t="s" s="2" r="C1">
        <v>17</v>
      </c>
      <c t="s" s="2" r="D1">
        <v>18</v>
      </c>
    </row>
    <row spans="1:4" r="2">
      <c t="s" s="3" r="A2">
        <v>19</v>
      </c>
    </row>
    <row spans="1:4" r="3">
      <c t="s" s="4" r="A3">
        <v>20</v>
      </c>
      <c t="n" s="7" r="B3">
        <v>661407</v>
      </c>
      <c t="n" s="8" r="C3">
        <v>99184</v>
      </c>
      <c t="n" s="7" r="D3">
        <v>787257</v>
      </c>
    </row>
    <row spans="1:4" r="4">
      <c t="s" s="4" r="A4">
        <v>21</v>
      </c>
      <c t="n" s="6" r="B4">
        <v>27072</v>
      </c>
      <c t="n" s="6" r="C4">
        <v>4060</v>
      </c>
      <c t="n" s="6" r="D4">
        <v>48144</v>
      </c>
    </row>
    <row spans="1:4" r="5">
      <c t="s" s="4" r="A5">
        <v>22</v>
      </c>
      <c t="n" s="6" r="B5">
        <v>10000</v>
      </c>
      <c t="n" s="6" r="C5">
        <v>1500</v>
      </c>
      <c t="n" s="6" r="D5">
        <v>50000</v>
      </c>
    </row>
    <row spans="1:4" r="6">
      <c t="s" s="4" r="A6">
        <v>23</v>
      </c>
      <c t="n" s="6" r="B6">
        <v>410384</v>
      </c>
      <c t="n" s="6" r="C6">
        <v>61541</v>
      </c>
      <c t="n" s="6" r="D6">
        <v>364782</v>
      </c>
    </row>
    <row spans="1:4" r="7">
      <c t="s" s="4" r="A7">
        <v>24</v>
      </c>
      <c t="n" s="6" r="B7">
        <v>357387</v>
      </c>
      <c t="n" s="6" r="C7">
        <v>53593</v>
      </c>
      <c t="n" s="6" r="D7">
        <v>334347</v>
      </c>
    </row>
    <row spans="1:4" r="8">
      <c t="s" s="4" r="A8">
        <v>25</v>
      </c>
      <c t="n" s="6" r="B8">
        <v>96947</v>
      </c>
      <c t="n" s="6" r="C8">
        <v>14538</v>
      </c>
      <c t="n" s="6" r="D8">
        <v>34668</v>
      </c>
    </row>
    <row spans="1:4" r="9">
      <c t="s" s="4" r="A9">
        <v>26</v>
      </c>
      <c t="n" s="6" r="B9">
        <v>13940</v>
      </c>
      <c t="n" s="6" r="C9">
        <v>2090</v>
      </c>
      <c t="n" s="6" r="D9">
        <v>13815</v>
      </c>
    </row>
    <row spans="1:4" r="10">
      <c t="s" s="4" r="A10">
        <v>27</v>
      </c>
      <c t="n" s="6" r="B10">
        <v>79910</v>
      </c>
      <c t="n" s="6" r="C10">
        <v>11983</v>
      </c>
      <c t="n" s="6" r="D10">
        <v>112122</v>
      </c>
    </row>
    <row spans="1:4" r="11">
      <c t="s" s="4" r="A11">
        <v>28</v>
      </c>
      <c t="n" s="6" r="B11">
        <v>33926</v>
      </c>
      <c t="n" s="6" r="C11">
        <v>5088</v>
      </c>
      <c t="n" s="6" r="D11">
        <v>37565</v>
      </c>
    </row>
    <row spans="1:4" r="12">
      <c t="s" s="4" r="A12">
        <v>29</v>
      </c>
      <c t="n" s="6" r="B12">
        <v>1690973</v>
      </c>
      <c t="n" s="6" r="C12">
        <v>253577</v>
      </c>
      <c t="n" s="6" r="D12">
        <v>1782700</v>
      </c>
    </row>
    <row spans="1:4" r="13">
      <c t="s" s="4" r="A13">
        <v>30</v>
      </c>
      <c t="n" s="6" r="B13">
        <v>20057</v>
      </c>
      <c t="n" s="6" r="C13">
        <v>3008</v>
      </c>
      <c t="n" s="6" r="D13">
        <v>13307</v>
      </c>
    </row>
    <row spans="1:4" r="14">
      <c t="s" s="4" r="A14">
        <v>31</v>
      </c>
      <c t="n" s="6" r="B14">
        <v>94908</v>
      </c>
      <c t="n" s="6" r="C14">
        <v>14232</v>
      </c>
      <c t="n" s="6" r="D14">
        <v>59208</v>
      </c>
    </row>
    <row spans="1:4" r="15">
      <c t="s" s="4" r="A15">
        <v>32</v>
      </c>
      <c t="n" s="6" r="B15">
        <v>24865</v>
      </c>
      <c t="n" s="6" r="C15">
        <v>3729</v>
      </c>
      <c t="n" s="6" r="D15">
        <v>20128</v>
      </c>
    </row>
    <row spans="1:4" r="16">
      <c t="s" s="4" r="A16">
        <v>33</v>
      </c>
      <c t="n" s="6" r="B16">
        <v>15991</v>
      </c>
      <c t="n" s="6" r="C16">
        <v>2398</v>
      </c>
      <c t="n" s="6" r="D16">
        <v>13830</v>
      </c>
    </row>
    <row spans="1:4" r="17">
      <c t="s" s="4" r="A17">
        <v>34</v>
      </c>
      <c t="n" s="6" r="B17">
        <v>1846794</v>
      </c>
      <c t="n" s="6" r="C17">
        <v>276944</v>
      </c>
      <c t="n" s="6" r="D17">
        <v>1889173</v>
      </c>
    </row>
    <row spans="1:4" r="18">
      <c t="s" s="3" r="A18">
        <v>35</v>
      </c>
    </row>
    <row spans="1:4" r="19">
      <c t="s" s="4" r="A19">
        <v>36</v>
      </c>
      <c t="n" s="6" r="B19">
        <v>378842</v>
      </c>
      <c t="n" s="6" r="C19">
        <v>56811</v>
      </c>
      <c t="n" s="6" r="D19">
        <v>457493</v>
      </c>
    </row>
    <row spans="1:4" r="20">
      <c t="s" s="4" r="A20">
        <v>37</v>
      </c>
      <c t="n" s="6" r="B20">
        <v>60390</v>
      </c>
      <c t="n" s="6" r="C20">
        <v>9056</v>
      </c>
      <c t="n" s="6" r="D20">
        <v>31088</v>
      </c>
    </row>
    <row spans="1:4" r="21">
      <c t="s" s="4" r="A21">
        <v>38</v>
      </c>
      <c t="n" s="6" r="B21">
        <v>11601</v>
      </c>
      <c t="n" s="6" r="C21">
        <v>1740</v>
      </c>
      <c t="n" s="6" r="D21">
        <v>7793</v>
      </c>
    </row>
    <row spans="1:4" r="22">
      <c t="s" s="4" r="A22">
        <v>39</v>
      </c>
      <c t="n" s="6" r="B22">
        <v>142188</v>
      </c>
      <c t="n" s="6" r="C22">
        <v>21323</v>
      </c>
      <c t="n" s="6" r="D22">
        <v>150859</v>
      </c>
    </row>
    <row spans="1:4" r="23">
      <c t="s" s="4" r="A23">
        <v>40</v>
      </c>
      <c t="n" s="6" r="B23">
        <v>7469</v>
      </c>
      <c t="n" s="6" r="C23">
        <v>1120</v>
      </c>
      <c t="n" s="6" r="D23">
        <v>7469</v>
      </c>
    </row>
    <row spans="1:4" r="24">
      <c t="s" s="4" r="A24">
        <v>41</v>
      </c>
      <c t="n" s="6" r="B24">
        <v>600490</v>
      </c>
      <c t="n" s="6" r="C24">
        <v>90050</v>
      </c>
      <c t="n" s="6" r="D24">
        <v>654702</v>
      </c>
    </row>
    <row spans="1:4" r="25">
      <c t="s" s="4" r="A25">
        <v>42</v>
      </c>
      <c t="n" s="6" r="B25">
        <v>600490</v>
      </c>
      <c t="n" s="6" r="C25">
        <v>90050</v>
      </c>
      <c t="n" s="6" r="D25">
        <v>654702</v>
      </c>
    </row>
    <row spans="1:4" r="26">
      <c t="s" s="4" r="A26">
        <v>43</v>
      </c>
      <c t="s" s="4" r="B26">
        <v>44</v>
      </c>
      <c t="s" s="4" r="C26">
        <v>44</v>
      </c>
      <c t="s" s="4" r="D26">
        <v>44</v>
      </c>
    </row>
    <row spans="1:4" r="27">
      <c t="s" s="3" r="A27">
        <v>45</v>
      </c>
    </row>
    <row spans="1:4" r="28">
      <c t="s" s="4" r="A28">
        <v>46</v>
      </c>
      <c t="n" s="6" r="B28">
        <v>93</v>
      </c>
      <c t="n" s="6" r="C28">
        <v>14</v>
      </c>
      <c t="n" s="6" r="D28">
        <v>93</v>
      </c>
    </row>
    <row spans="1:4" r="29">
      <c t="s" s="4" r="A29">
        <v>47</v>
      </c>
      <c t="n" s="6" r="B29">
        <v>1512918</v>
      </c>
      <c t="n" s="6" r="C29">
        <v>226875</v>
      </c>
      <c t="n" s="6" r="D29">
        <v>1535665</v>
      </c>
    </row>
    <row spans="1:4" r="30">
      <c t="s" s="4" r="A30">
        <v>48</v>
      </c>
      <c t="n" s="6" r="B30">
        <v>-295189</v>
      </c>
      <c t="n" s="6" r="C30">
        <v>-44266</v>
      </c>
      <c t="n" s="6" r="D30">
        <v>-320499</v>
      </c>
    </row>
    <row spans="1:4" r="31">
      <c t="s" s="4" r="A31">
        <v>49</v>
      </c>
      <c t="n" s="6" r="B31">
        <v>29004</v>
      </c>
      <c t="n" s="6" r="C31">
        <v>4349</v>
      </c>
      <c t="n" s="6" r="D31">
        <v>19212</v>
      </c>
    </row>
    <row spans="1:4" r="32">
      <c t="s" s="4" r="A32">
        <v>50</v>
      </c>
      <c t="n" s="6" r="B32">
        <v>1246826</v>
      </c>
      <c t="n" s="6" r="C32">
        <v>186972</v>
      </c>
      <c t="n" s="6" r="D32">
        <v>1234471</v>
      </c>
    </row>
    <row spans="1:4" r="33">
      <c t="s" s="4" r="A33">
        <v>51</v>
      </c>
      <c t="n" s="6" r="B33">
        <v>-522</v>
      </c>
      <c t="n" s="6" r="C33">
        <v>-78</v>
      </c>
      <c t="n" s="6" r="D33">
        <v>0</v>
      </c>
    </row>
    <row spans="1:4" r="34">
      <c t="s" s="4" r="A34">
        <v>52</v>
      </c>
      <c t="n" s="6" r="B34">
        <v>1246304</v>
      </c>
      <c t="n" s="6" r="C34">
        <v>186894</v>
      </c>
      <c t="n" s="6" r="D34">
        <v>1234471</v>
      </c>
    </row>
    <row spans="1:4" r="35">
      <c t="s" s="4" r="A35">
        <v>53</v>
      </c>
      <c t="n" s="7" r="B35">
        <v>1846794</v>
      </c>
      <c t="n" s="8" r="C35">
        <v>276944</v>
      </c>
      <c t="n" s="7" r="D35">
        <v>18891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67</v>
      </c>
    </row>
    <row spans="1:2" r="4">
      <c t="s" s="4" r="A4">
        <v>201</v>
      </c>
      <c t="s" s="4" r="B4">
        <v>202</v>
      </c>
    </row>
    <row spans="1:2" r="5">
      <c t="s" s="4" r="A5">
        <v>203</v>
      </c>
      <c t="s" s="4" r="B5">
        <v>204</v>
      </c>
    </row>
    <row spans="1:2" r="6">
      <c t="s" s="4" r="A6">
        <v>205</v>
      </c>
      <c t="s" s="4" r="B6">
        <v>206</v>
      </c>
    </row>
    <row spans="1:2" r="7">
      <c t="s" s="4" r="A7">
        <v>207</v>
      </c>
      <c t="s" s="4" r="B7">
        <v>208</v>
      </c>
    </row>
    <row spans="1:2" r="8">
      <c t="s" s="4" r="A8">
        <v>209</v>
      </c>
      <c t="s" s="4" r="B8">
        <v>210</v>
      </c>
    </row>
    <row spans="1:2" r="9">
      <c t="s" s="4" r="A9">
        <v>211</v>
      </c>
      <c t="s" s="4" r="B9">
        <v>212</v>
      </c>
    </row>
    <row spans="1:2" r="10">
      <c t="s" s="4" r="A10">
        <v>213</v>
      </c>
      <c t="s" s="4" r="B10">
        <v>214</v>
      </c>
    </row>
    <row spans="1:2" r="11">
      <c t="s" s="4" r="A11">
        <v>215</v>
      </c>
      <c t="s" s="4" r="B11">
        <v>216</v>
      </c>
    </row>
    <row spans="1:2" r="12">
      <c t="s" s="4" r="A12">
        <v>217</v>
      </c>
      <c t="s" s="4" r="B12">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63</v>
      </c>
    </row>
    <row spans="1:2" r="4">
      <c t="s" s="4" r="A4">
        <v>220</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2</v>
      </c>
      <c t="s" s="2" r="B1">
        <v>1</v>
      </c>
    </row>
    <row spans="1:2" r="2">
      <c t="s" s="2" r="B2">
        <v>2</v>
      </c>
    </row>
    <row spans="1:2" r="3">
      <c t="s" s="3" r="A3">
        <v>170</v>
      </c>
    </row>
    <row spans="1:2" r="4">
      <c t="s" s="4" r="A4">
        <v>223</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5</v>
      </c>
      <c t="s" s="2" r="B1">
        <v>1</v>
      </c>
    </row>
    <row spans="1:2" r="2">
      <c t="s" s="2" r="B2">
        <v>2</v>
      </c>
    </row>
    <row spans="1:2" r="3">
      <c t="s" s="3" r="A3">
        <v>173</v>
      </c>
    </row>
    <row spans="1:2" r="4">
      <c t="s" s="4" r="A4">
        <v>226</v>
      </c>
      <c t="s" s="4"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8</v>
      </c>
      <c t="s" s="2" r="B1">
        <v>1</v>
      </c>
    </row>
    <row spans="1:2" r="2">
      <c t="s" s="2" r="B2">
        <v>2</v>
      </c>
    </row>
    <row spans="1:2" r="3">
      <c t="s" s="3" r="A3">
        <v>177</v>
      </c>
    </row>
    <row spans="1:2" r="4">
      <c t="s" s="4" r="A4">
        <v>229</v>
      </c>
      <c t="s" s="4"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1</v>
      </c>
      <c t="s" s="2" r="B1">
        <v>1</v>
      </c>
    </row>
    <row spans="1:2" r="2">
      <c t="s" s="2" r="B2">
        <v>2</v>
      </c>
    </row>
    <row spans="1:2" r="3">
      <c t="s" s="3" r="A3">
        <v>181</v>
      </c>
    </row>
    <row spans="1:2" r="4">
      <c t="s" s="4" r="A4">
        <v>232</v>
      </c>
      <c t="s" s="4" r="B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34</v>
      </c>
      <c t="s" s="2" r="B1">
        <v>1</v>
      </c>
    </row>
    <row spans="1:2" r="2">
      <c t="s" s="2" r="B2">
        <v>2</v>
      </c>
    </row>
    <row spans="1:2" r="3">
      <c t="s" s="3" r="A3">
        <v>184</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88</v>
      </c>
    </row>
    <row spans="1:2" r="4">
      <c t="s" s="4" r="A4">
        <v>240</v>
      </c>
      <c t="s" s="4" r="B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91</v>
      </c>
    </row>
    <row spans="1:2" r="4">
      <c t="s" s="4" r="A4">
        <v>243</v>
      </c>
      <c t="s" s="4" r="B4">
        <v>244</v>
      </c>
    </row>
    <row spans="1:2" r="5">
      <c t="s" s="4" r="A5">
        <v>245</v>
      </c>
      <c t="s" s="4" r="B5">
        <v>246</v>
      </c>
    </row>
    <row spans="1:2" r="6">
      <c t="s" s="4" r="A6">
        <v>247</v>
      </c>
      <c t="s" s="4" r="B6">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9</v>
      </c>
      <c t="s" s="2" r="B1">
        <v>1</v>
      </c>
    </row>
    <row spans="1:2" r="2">
      <c t="s" s="2" r="B2">
        <v>2</v>
      </c>
    </row>
    <row spans="1:2" r="3">
      <c t="s" s="3" r="A3">
        <v>198</v>
      </c>
    </row>
    <row spans="1:2" r="4">
      <c t="s" s="4" r="A4">
        <v>250</v>
      </c>
      <c t="s" s="4" r="B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7"/>
    <col customWidth="1" max="5" min="5" width="24"/>
  </cols>
  <sheetData>
    <row spans="1:5" r="1">
      <c t="s" s="1" r="A1">
        <v>54</v>
      </c>
      <c t="s" s="2" r="B1">
        <v>55</v>
      </c>
      <c t="s" s="2" r="C1">
        <v>56</v>
      </c>
      <c t="s" s="2" r="D1">
        <v>57</v>
      </c>
      <c t="s" s="2" r="E1">
        <v>58</v>
      </c>
    </row>
    <row spans="1:5" r="2">
      <c t="s" s="4" r="A2">
        <v>59</v>
      </c>
      <c t="n" s="7" r="B2">
        <v>670</v>
      </c>
      <c t="n" s="7" r="D2">
        <v>670</v>
      </c>
    </row>
    <row spans="1:5" r="3">
      <c t="s" s="4" r="A3">
        <v>60</v>
      </c>
      <c t="n" s="6" r="B3">
        <v>378842</v>
      </c>
      <c t="n" s="8" r="C3">
        <v>56811</v>
      </c>
      <c t="n" s="6" r="D3">
        <v>457493</v>
      </c>
    </row>
    <row spans="1:5" r="4">
      <c t="s" s="4" r="A4">
        <v>61</v>
      </c>
      <c t="n" s="7" r="B4">
        <v>142188</v>
      </c>
      <c t="n" s="8" r="C4">
        <v>21323</v>
      </c>
      <c t="n" s="7" r="D4">
        <v>150859</v>
      </c>
    </row>
    <row spans="1:5" r="5">
      <c t="s" s="4" r="A5">
        <v>62</v>
      </c>
      <c t="n" s="9" r="C5">
        <v>0.0001</v>
      </c>
      <c t="n" s="9" r="E5">
        <v>0.0001</v>
      </c>
    </row>
    <row spans="1:5" r="6">
      <c t="s" s="4" r="A6">
        <v>63</v>
      </c>
      <c t="n" s="6" r="B6">
        <v>500000000</v>
      </c>
      <c t="n" s="6" r="C6">
        <v>500000000</v>
      </c>
      <c t="n" s="6" r="D6">
        <v>500000000</v>
      </c>
    </row>
    <row spans="1:5" r="7">
      <c t="s" s="4" r="A7">
        <v>64</v>
      </c>
      <c t="n" s="6" r="B7">
        <v>150282928</v>
      </c>
      <c t="n" s="6" r="C7">
        <v>150282928</v>
      </c>
      <c t="n" s="6" r="D7">
        <v>151471369</v>
      </c>
    </row>
    <row spans="1:5" r="8">
      <c t="s" s="4" r="A8">
        <v>65</v>
      </c>
      <c t="n" s="6" r="B8">
        <v>150282928</v>
      </c>
      <c t="n" s="6" r="C8">
        <v>150282928</v>
      </c>
      <c t="n" s="6" r="D8">
        <v>151471369</v>
      </c>
    </row>
    <row spans="1:5" r="9">
      <c t="s" s="4" r="A9">
        <v>66</v>
      </c>
    </row>
    <row spans="1:5" r="10">
      <c t="s" s="4" r="A10">
        <v>67</v>
      </c>
      <c t="n" s="7" r="B10">
        <v>1998</v>
      </c>
      <c t="n" s="7" r="D10">
        <v>1783</v>
      </c>
    </row>
    <row spans="1:5" r="11">
      <c t="s" s="4" r="A11">
        <v>68</v>
      </c>
      <c t="n" s="7" r="B11">
        <v>27715</v>
      </c>
      <c t="n" s="7" r="D11">
        <v>450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2</v>
      </c>
      <c t="s" s="2" r="B1">
        <v>1</v>
      </c>
    </row>
    <row spans="1:3" r="2">
      <c t="s" s="2" r="B2">
        <v>2</v>
      </c>
      <c t="s" s="2" r="C2">
        <v>102</v>
      </c>
    </row>
    <row spans="1:3" r="3">
      <c t="s" s="3" r="A3">
        <v>253</v>
      </c>
    </row>
    <row spans="1:3" r="4">
      <c t="s" s="4" r="A4">
        <v>254</v>
      </c>
      <c t="s" s="4" r="B4">
        <v>255</v>
      </c>
      <c t="s" s="4" r="C4">
        <v>256</v>
      </c>
    </row>
    <row spans="1:3" r="5">
      <c t="s" s="4" r="A5">
        <v>257</v>
      </c>
      <c t="s" s="4" r="B5">
        <v>258</v>
      </c>
      <c t="s" s="4" r="C5">
        <v>25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260</v>
      </c>
      <c t="s" s="2" r="B1">
        <v>1</v>
      </c>
      <c t="n" r="F1"/>
    </row>
    <row spans="1:8" r="2">
      <c t="s" s="2" r="B2">
        <v>16</v>
      </c>
      <c t="s" s="2" r="C2">
        <v>17</v>
      </c>
      <c t="s" s="2" r="D2">
        <v>105</v>
      </c>
      <c t="s" s="2" r="E2">
        <v>17</v>
      </c>
      <c t="s" s="2" r="F2">
        <v>18</v>
      </c>
      <c t="s" s="2" r="G2">
        <v>261</v>
      </c>
      <c t="s" s="2" r="H2">
        <v>262</v>
      </c>
    </row>
    <row spans="1:8" r="3">
      <c t="s" s="4" r="A3">
        <v>263</v>
      </c>
      <c t="n" s="7" r="B3">
        <v>661407</v>
      </c>
      <c t="n" s="7" r="D3">
        <v>648253</v>
      </c>
      <c t="n" s="8" r="E3">
        <v>99184</v>
      </c>
      <c t="n" s="7" r="F3">
        <v>787257</v>
      </c>
      <c t="n" s="8" r="G3">
        <v>118056</v>
      </c>
      <c t="n" s="7" r="H3">
        <v>206391</v>
      </c>
    </row>
    <row spans="1:8" r="4">
      <c t="s" s="4" r="A4">
        <v>137</v>
      </c>
      <c t="n" s="6" r="B4">
        <v>410384</v>
      </c>
      <c t="n" s="6" r="E4">
        <v>61541</v>
      </c>
      <c t="n" s="6" r="F4">
        <v>364782</v>
      </c>
    </row>
    <row spans="1:8" r="5">
      <c t="s" s="4" r="A5">
        <v>24</v>
      </c>
      <c t="n" s="6" r="B5">
        <v>357387</v>
      </c>
      <c t="n" s="6" r="E5">
        <v>53593</v>
      </c>
      <c t="n" s="6" r="F5">
        <v>334347</v>
      </c>
    </row>
    <row spans="1:8" r="6">
      <c t="s" s="4" r="A6">
        <v>264</v>
      </c>
      <c t="n" s="6" r="B6">
        <v>96947</v>
      </c>
      <c t="n" s="6" r="E6">
        <v>14538</v>
      </c>
      <c t="n" s="6" r="F6">
        <v>34668</v>
      </c>
    </row>
    <row spans="1:8" r="7">
      <c t="s" s="4" r="A7">
        <v>28</v>
      </c>
      <c t="n" s="6" r="B7">
        <v>33926</v>
      </c>
      <c t="n" s="6" r="E7">
        <v>5088</v>
      </c>
      <c t="n" s="6" r="F7">
        <v>37565</v>
      </c>
    </row>
    <row spans="1:8" r="8">
      <c t="s" s="4" r="A8">
        <v>27</v>
      </c>
      <c t="n" s="6" r="B8">
        <v>79910</v>
      </c>
      <c t="n" s="6" r="E8">
        <v>11983</v>
      </c>
      <c t="n" s="6" r="F8">
        <v>112122</v>
      </c>
    </row>
    <row spans="1:8" r="9">
      <c t="s" s="4" r="A9">
        <v>265</v>
      </c>
      <c t="n" s="6" r="B9">
        <v>20057</v>
      </c>
      <c t="n" s="6" r="E9">
        <v>3008</v>
      </c>
      <c t="n" s="6" r="F9">
        <v>13307</v>
      </c>
    </row>
    <row spans="1:8" r="10">
      <c t="s" s="4" r="A10">
        <v>31</v>
      </c>
      <c t="n" s="6" r="B10">
        <v>94908</v>
      </c>
      <c t="n" s="6" r="E10">
        <v>14232</v>
      </c>
      <c t="n" s="6" r="F10">
        <v>59208</v>
      </c>
    </row>
    <row spans="1:8" r="11">
      <c t="s" s="4" r="A11">
        <v>266</v>
      </c>
      <c t="n" s="6" r="B11">
        <v>24865</v>
      </c>
      <c t="n" s="6" r="E11">
        <v>3729</v>
      </c>
      <c t="n" s="6" r="F11">
        <v>20128</v>
      </c>
    </row>
    <row spans="1:8" r="12">
      <c t="s" s="4" r="A12">
        <v>33</v>
      </c>
      <c t="n" s="6" r="B12">
        <v>15991</v>
      </c>
      <c t="n" s="6" r="E12">
        <v>2398</v>
      </c>
      <c t="n" s="6" r="F12">
        <v>13830</v>
      </c>
    </row>
    <row spans="1:8" r="13">
      <c t="s" s="4" r="A13">
        <v>267</v>
      </c>
      <c t="n" s="6" r="B13">
        <v>1846794</v>
      </c>
      <c t="n" s="6" r="E13">
        <v>276944</v>
      </c>
      <c t="n" s="6" r="F13">
        <v>1889173</v>
      </c>
    </row>
    <row spans="1:8" r="14">
      <c t="s" s="4" r="A14">
        <v>138</v>
      </c>
      <c t="n" s="6" r="B14">
        <v>378842</v>
      </c>
      <c t="n" s="6" r="E14">
        <v>56811</v>
      </c>
      <c t="n" s="6" r="F14">
        <v>457493</v>
      </c>
    </row>
    <row spans="1:8" r="15">
      <c t="s" s="4" r="A15">
        <v>139</v>
      </c>
      <c t="n" s="6" r="B15">
        <v>142188</v>
      </c>
      <c t="n" s="6" r="E15">
        <v>21323</v>
      </c>
      <c t="n" s="6" r="F15">
        <v>150859</v>
      </c>
    </row>
    <row spans="1:8" r="16">
      <c t="s" s="4" r="A16">
        <v>268</v>
      </c>
      <c t="n" s="6" r="B16">
        <v>600490</v>
      </c>
      <c t="n" s="8" r="E16">
        <v>90050</v>
      </c>
      <c t="n" s="6" r="F16">
        <v>654702</v>
      </c>
    </row>
    <row spans="1:8" r="17">
      <c t="s" s="4" r="A17">
        <v>269</v>
      </c>
      <c t="n" s="6" r="B17">
        <v>2117775</v>
      </c>
      <c t="n" s="8" r="C17">
        <v>317579</v>
      </c>
      <c t="n" s="6" r="D17">
        <v>1582394</v>
      </c>
    </row>
    <row spans="1:8" r="18">
      <c t="s" s="4" r="A18">
        <v>270</v>
      </c>
      <c t="n" s="6" r="B18">
        <v>2090644</v>
      </c>
      <c t="n" s="6" r="C18">
        <v>313510</v>
      </c>
      <c t="n" s="6" r="D18">
        <v>1575911</v>
      </c>
    </row>
    <row spans="1:8" r="19">
      <c t="s" s="4" r="A19">
        <v>271</v>
      </c>
      <c t="n" s="6" r="B19">
        <v>-89254</v>
      </c>
      <c t="n" s="6" r="C19">
        <v>-13384</v>
      </c>
      <c t="n" s="6" r="D19">
        <v>-14926</v>
      </c>
    </row>
    <row spans="1:8" r="20">
      <c t="s" s="4" r="A20">
        <v>148</v>
      </c>
      <c t="n" s="6" r="B20">
        <v>-5064</v>
      </c>
      <c t="n" s="6" r="C20">
        <v>-759</v>
      </c>
      <c t="n" s="6" r="D20">
        <v>-264512</v>
      </c>
    </row>
    <row spans="1:8" r="21">
      <c t="s" s="4" r="A21">
        <v>272</v>
      </c>
      <c t="n" s="6" r="B21">
        <v>-40909</v>
      </c>
      <c t="n" s="8" r="C21">
        <v>-6135</v>
      </c>
      <c t="n" s="6" r="D21">
        <v>710007</v>
      </c>
    </row>
    <row spans="1:8" r="22">
      <c t="s" s="4" r="A22">
        <v>273</v>
      </c>
    </row>
    <row spans="1:8" r="23">
      <c t="s" s="4" r="A23">
        <v>263</v>
      </c>
      <c t="n" s="6" r="B23">
        <v>12623</v>
      </c>
      <c t="n" s="6" r="F23">
        <v>5269</v>
      </c>
    </row>
    <row spans="1:8" r="24">
      <c t="s" s="4" r="A24">
        <v>137</v>
      </c>
      <c t="n" s="6" r="B24">
        <v>6634</v>
      </c>
      <c t="n" s="6" r="F24">
        <v>0</v>
      </c>
    </row>
    <row spans="1:8" r="25">
      <c t="s" s="4" r="A25">
        <v>24</v>
      </c>
      <c t="n" s="6" r="B25">
        <v>7369</v>
      </c>
      <c t="n" s="6" r="F25">
        <v>50394</v>
      </c>
    </row>
    <row spans="1:8" r="26">
      <c t="s" s="4" r="A26">
        <v>264</v>
      </c>
      <c t="n" s="6" r="B26">
        <v>2253</v>
      </c>
      <c t="n" s="6" r="F26">
        <v>646</v>
      </c>
    </row>
    <row spans="1:8" r="27">
      <c t="s" s="4" r="A27">
        <v>28</v>
      </c>
      <c t="n" s="6" r="B27">
        <v>24887</v>
      </c>
      <c t="n" s="6" r="F27">
        <v>15741</v>
      </c>
    </row>
    <row spans="1:8" r="28">
      <c t="s" s="4" r="A28">
        <v>27</v>
      </c>
      <c t="n" s="6" r="B28">
        <v>5659</v>
      </c>
      <c t="n" s="6" r="F28">
        <v>9410</v>
      </c>
    </row>
    <row spans="1:8" r="29">
      <c t="s" s="4" r="A29">
        <v>265</v>
      </c>
      <c t="n" s="6" r="B29">
        <v>6750</v>
      </c>
      <c t="n" s="6" r="F29">
        <v>0</v>
      </c>
    </row>
    <row spans="1:8" r="30">
      <c t="s" s="4" r="A30">
        <v>31</v>
      </c>
      <c t="n" s="6" r="B30">
        <v>63</v>
      </c>
      <c t="n" s="6" r="F30">
        <v>42</v>
      </c>
    </row>
    <row spans="1:8" r="31">
      <c t="s" s="4" r="A31">
        <v>266</v>
      </c>
      <c t="n" s="6" r="B31">
        <v>85</v>
      </c>
      <c t="n" s="6" r="F31">
        <v>0</v>
      </c>
    </row>
    <row spans="1:8" r="32">
      <c t="s" s="4" r="A32">
        <v>33</v>
      </c>
      <c t="n" s="6" r="B32">
        <v>669</v>
      </c>
      <c t="n" s="6" r="F32">
        <v>115</v>
      </c>
    </row>
    <row spans="1:8" r="33">
      <c t="s" s="4" r="A33">
        <v>267</v>
      </c>
      <c t="n" s="6" r="B33">
        <v>66992</v>
      </c>
      <c t="n" s="6" r="F33">
        <v>81617</v>
      </c>
    </row>
    <row spans="1:8" r="34">
      <c t="s" s="4" r="A34">
        <v>138</v>
      </c>
      <c t="n" s="6" r="B34">
        <v>1998</v>
      </c>
      <c t="n" s="6" r="F34">
        <v>1783</v>
      </c>
    </row>
    <row spans="1:8" r="35">
      <c t="s" s="4" r="A35">
        <v>139</v>
      </c>
      <c t="n" s="6" r="B35">
        <v>27715</v>
      </c>
      <c t="n" s="6" r="F35">
        <v>45078</v>
      </c>
    </row>
    <row spans="1:8" r="36">
      <c t="s" s="4" r="A36">
        <v>268</v>
      </c>
      <c t="n" s="6" r="B36">
        <v>29713</v>
      </c>
      <c t="n" s="7" r="F36">
        <v>46861</v>
      </c>
    </row>
    <row spans="1:8" r="37">
      <c t="s" s="4" r="A37">
        <v>269</v>
      </c>
      <c t="n" s="6" r="B37">
        <v>57043</v>
      </c>
      <c t="n" s="6" r="D37">
        <v>77185</v>
      </c>
    </row>
    <row spans="1:8" r="38">
      <c t="s" s="4" r="A38">
        <v>270</v>
      </c>
      <c t="n" s="6" r="B38">
        <v>-59239</v>
      </c>
      <c t="n" s="6" r="D38">
        <v>-92673</v>
      </c>
    </row>
    <row spans="1:8" r="39">
      <c t="s" s="4" r="A39">
        <v>274</v>
      </c>
      <c t="n" s="6" r="B39">
        <v>-2186</v>
      </c>
      <c t="n" s="6" r="D39">
        <v>-15502</v>
      </c>
    </row>
    <row spans="1:8" r="40">
      <c t="s" s="4" r="A40">
        <v>271</v>
      </c>
      <c t="n" s="6" r="B40">
        <v>14170</v>
      </c>
      <c t="n" s="6" r="D40">
        <v>-445</v>
      </c>
    </row>
    <row spans="1:8" r="41">
      <c t="s" s="4" r="A41">
        <v>148</v>
      </c>
      <c t="n" s="6" r="B41">
        <v>-6816</v>
      </c>
      <c t="n" s="6" r="D41">
        <v>-48</v>
      </c>
    </row>
    <row spans="1:8" r="42">
      <c t="s" s="4" r="A42">
        <v>272</v>
      </c>
      <c t="n" s="7" r="B42">
        <v>0</v>
      </c>
      <c t="n" s="7" r="D42">
        <v>0</v>
      </c>
    </row>
  </sheetData>
  <mergeCells count="3">
    <mergeCell ref="A1:A2"/>
    <mergeCell ref="B1:D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s>
  <sheetData>
    <row spans="1:5" r="1">
      <c t="s" s="1" r="A1">
        <v>275</v>
      </c>
      <c t="s" s="2" r="B1">
        <v>1</v>
      </c>
    </row>
    <row spans="1:5" r="2">
      <c t="s" s="2" r="B2">
        <v>276</v>
      </c>
      <c t="s" s="2" r="C2">
        <v>105</v>
      </c>
      <c t="s" s="2" r="D2">
        <v>277</v>
      </c>
      <c t="s" s="2" r="E2">
        <v>18</v>
      </c>
    </row>
    <row spans="1:5" r="3">
      <c t="s" s="3" r="A3">
        <v>278</v>
      </c>
    </row>
    <row spans="1:5" r="4">
      <c t="s" s="4" r="A4">
        <v>279</v>
      </c>
      <c t="n" s="12" r="B4">
        <v>6.6685</v>
      </c>
      <c t="n" s="12" r="D4">
        <v>6.6685</v>
      </c>
    </row>
    <row spans="1:5" r="5">
      <c t="s" s="4" r="A5">
        <v>280</v>
      </c>
      <c t="n" s="7" r="B5">
        <v>27072</v>
      </c>
      <c t="n" s="8" r="D5">
        <v>4060</v>
      </c>
      <c t="n" s="7" r="E5">
        <v>48144</v>
      </c>
    </row>
    <row spans="1:5" r="6">
      <c t="s" s="4" r="A6">
        <v>281</v>
      </c>
      <c t="n" s="6" r="B6">
        <v>128252</v>
      </c>
      <c t="n" s="7" r="C6">
        <v>99310</v>
      </c>
    </row>
    <row spans="1:5" r="7">
      <c t="s" s="4" r="A7">
        <v>282</v>
      </c>
    </row>
    <row spans="1:5" r="8">
      <c t="s" s="3" r="A8">
        <v>278</v>
      </c>
    </row>
    <row spans="1:5" r="9">
      <c t="s" s="4" r="A9">
        <v>280</v>
      </c>
      <c t="n" s="6" r="B9">
        <v>19872</v>
      </c>
      <c t="n" s="6" r="E9">
        <v>22044</v>
      </c>
    </row>
    <row spans="1:5" r="10">
      <c t="s" s="4" r="A10">
        <v>283</v>
      </c>
    </row>
    <row spans="1:5" r="11">
      <c t="s" s="3" r="A11">
        <v>278</v>
      </c>
    </row>
    <row spans="1:5" r="12">
      <c t="s" s="4" r="A12">
        <v>280</v>
      </c>
      <c t="n" s="7" r="B12">
        <v>7200</v>
      </c>
      <c t="n" s="7" r="E12">
        <v>261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s>
  <sheetData>
    <row spans="1:4" r="1">
      <c t="s" s="1" r="A1">
        <v>284</v>
      </c>
      <c t="s" s="2" r="B1">
        <v>1</v>
      </c>
    </row>
    <row spans="1:4" r="2">
      <c t="s" s="2" r="B2">
        <v>16</v>
      </c>
      <c t="s" s="2" r="C2">
        <v>17</v>
      </c>
      <c t="s" s="2" r="D2">
        <v>105</v>
      </c>
    </row>
    <row spans="1:4" r="3">
      <c t="s" s="4" r="A3">
        <v>285</v>
      </c>
      <c t="n" s="7" r="B3">
        <v>32105</v>
      </c>
      <c t="n" s="8" r="C3">
        <v>4814</v>
      </c>
      <c t="n" s="7" r="D3">
        <v>1408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s>
  <sheetData>
    <row spans="1:4" r="1">
      <c t="s" s="1" r="A1">
        <v>286</v>
      </c>
      <c t="s" s="2" r="B1">
        <v>16</v>
      </c>
      <c t="s" s="2" r="C1">
        <v>17</v>
      </c>
      <c t="s" s="2" r="D1">
        <v>18</v>
      </c>
    </row>
    <row spans="1:4" r="2">
      <c t="s" s="4" r="A2">
        <v>287</v>
      </c>
      <c t="n" s="7" r="B2">
        <v>354842</v>
      </c>
      <c t="n" s="7" r="D2">
        <v>332736</v>
      </c>
    </row>
    <row spans="1:4" r="3">
      <c t="s" s="4" r="A3">
        <v>288</v>
      </c>
      <c t="n" s="6" r="B3">
        <v>2545</v>
      </c>
      <c t="n" s="6" r="D3">
        <v>1611</v>
      </c>
    </row>
    <row spans="1:4" r="4">
      <c t="s" s="4" r="A4">
        <v>24</v>
      </c>
      <c t="n" s="7" r="B4">
        <v>357387</v>
      </c>
      <c t="n" s="8" r="C4">
        <v>53593</v>
      </c>
      <c t="n" s="7" r="D4">
        <v>3343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80"/>
    <col customWidth="1" max="3" min="3" width="21"/>
    <col customWidth="1" max="4" min="4" width="21"/>
    <col customWidth="1" max="5" min="5" width="21"/>
  </cols>
  <sheetData>
    <row spans="1:5" r="1">
      <c t="s" s="1" r="A1">
        <v>289</v>
      </c>
      <c t="s" s="2" r="C1">
        <v>16</v>
      </c>
      <c t="s" s="2" r="D1">
        <v>17</v>
      </c>
      <c t="s" s="2" r="E1">
        <v>18</v>
      </c>
    </row>
    <row spans="1:5" r="2">
      <c t="s" s="4" r="A2">
        <v>290</v>
      </c>
      <c t="s" s="4" r="B2">
        <v>291</v>
      </c>
      <c t="n" s="7" r="C2">
        <v>52867</v>
      </c>
      <c t="n" s="7" r="E2">
        <v>72940</v>
      </c>
    </row>
    <row spans="1:5" r="3">
      <c t="s" s="4" r="A3">
        <v>292</v>
      </c>
      <c t="s" s="4" r="B3">
        <v>293</v>
      </c>
      <c t="n" s="6" r="C3">
        <v>6815</v>
      </c>
      <c t="n" s="6" r="E3">
        <v>5354</v>
      </c>
    </row>
    <row spans="1:5" r="4">
      <c t="s" s="4" r="A4">
        <v>294</v>
      </c>
      <c t="n" s="6" r="C4">
        <v>0</v>
      </c>
      <c t="n" s="6" r="E4">
        <v>5521</v>
      </c>
    </row>
    <row spans="1:5" r="5">
      <c t="s" s="4" r="A5">
        <v>295</v>
      </c>
      <c t="n" s="6" r="C5">
        <v>3238</v>
      </c>
      <c t="n" s="6" r="E5">
        <v>12467</v>
      </c>
    </row>
    <row spans="1:5" r="6">
      <c t="s" s="4" r="A6">
        <v>296</v>
      </c>
      <c t="s" s="4" r="B6">
        <v>297</v>
      </c>
      <c t="n" s="6" r="C6">
        <v>2068</v>
      </c>
      <c t="n" s="6" r="E6">
        <v>2104</v>
      </c>
    </row>
    <row spans="1:5" r="7">
      <c t="s" s="4" r="A7">
        <v>298</v>
      </c>
      <c t="n" s="6" r="C7">
        <v>5413</v>
      </c>
      <c t="n" s="6" r="E7">
        <v>4131</v>
      </c>
    </row>
    <row spans="1:5" r="8">
      <c t="s" s="4" r="A8">
        <v>299</v>
      </c>
      <c t="s" s="4" r="B8">
        <v>300</v>
      </c>
      <c t="n" s="6" r="C8">
        <v>2315</v>
      </c>
      <c t="n" s="6" r="E8">
        <v>645</v>
      </c>
    </row>
    <row spans="1:5" r="9">
      <c t="s" s="4" r="A9">
        <v>301</v>
      </c>
      <c t="n" s="6" r="C9">
        <v>7194</v>
      </c>
      <c t="n" s="6" r="E9">
        <v>8960</v>
      </c>
    </row>
    <row spans="1:5" r="10">
      <c t="s" s="4" r="A10">
        <v>302</v>
      </c>
      <c t="n" s="7" r="C10">
        <v>79910</v>
      </c>
      <c t="n" s="8" r="D10">
        <v>11983</v>
      </c>
      <c t="n" s="7" r="E10">
        <v>112122</v>
      </c>
    </row>
    <row spans="1:5" r="11">
      <c t="n" r="A11"/>
    </row>
    <row spans="1:5" r="12">
      <c t="s" s="4" r="A12">
        <v>291</v>
      </c>
      <c t="s" s="4" r="B12">
        <v>303</v>
      </c>
    </row>
    <row spans="1:5" r="13">
      <c t="s" s="4" r="A13">
        <v>293</v>
      </c>
      <c t="s" s="4" r="B13">
        <v>304</v>
      </c>
    </row>
    <row spans="1:5" r="14">
      <c t="s" s="4" r="A14">
        <v>297</v>
      </c>
      <c t="s" s="4" r="B14">
        <v>305</v>
      </c>
    </row>
    <row spans="1:5" r="15">
      <c t="s" s="4" r="A15">
        <v>300</v>
      </c>
      <c t="s" s="4" r="B15">
        <v>306</v>
      </c>
    </row>
  </sheetData>
  <mergeCells count="6">
    <mergeCell ref="A1:B1"/>
    <mergeCell ref="A11:D11"/>
    <mergeCell ref="B12:D12"/>
    <mergeCell ref="B13:D13"/>
    <mergeCell ref="B14:D14"/>
    <mergeCell ref="B15:D1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spans="1:4" r="1">
      <c t="s" s="1" r="A1">
        <v>307</v>
      </c>
      <c t="s" s="2" r="B1">
        <v>1</v>
      </c>
    </row>
    <row spans="1:4" r="2">
      <c t="s" s="2" r="B2">
        <v>16</v>
      </c>
      <c t="s" s="2" r="C2">
        <v>17</v>
      </c>
      <c t="s" s="2" r="D2">
        <v>105</v>
      </c>
    </row>
    <row spans="1:4" r="3">
      <c t="s" s="4" r="A3">
        <v>308</v>
      </c>
      <c t="n" s="7" r="B3">
        <v>-10172</v>
      </c>
      <c t="n" s="7" r="D3">
        <v>-5636</v>
      </c>
    </row>
    <row spans="1:4" r="4">
      <c t="s" s="4" r="A4">
        <v>309</v>
      </c>
      <c t="n" s="6" r="B4">
        <v>-125</v>
      </c>
      <c t="n" s="8" r="C4">
        <v>-19</v>
      </c>
      <c t="n" s="6" r="D4">
        <v>-8813</v>
      </c>
    </row>
    <row spans="1:4" r="5">
      <c t="s" s="4" r="A5">
        <v>310</v>
      </c>
      <c t="n" s="7" r="B5">
        <v>10047</v>
      </c>
      <c t="n" s="8" r="C5">
        <v>1507</v>
      </c>
      <c t="n" s="7" r="D5">
        <v>-317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15"/>
  </cols>
  <sheetData>
    <row spans="1:2" r="1">
      <c t="s" s="1" r="A1">
        <v>311</v>
      </c>
      <c t="s" s="2" r="B1">
        <v>1</v>
      </c>
    </row>
    <row spans="1:2" r="2">
      <c t="s" s="2" r="B2">
        <v>2</v>
      </c>
    </row>
    <row spans="1:2" r="3">
      <c t="s" s="4" r="A3">
        <v>312</v>
      </c>
      <c t="s" s="4" r="B3">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4</v>
      </c>
      <c t="s" s="2" r="B1">
        <v>1</v>
      </c>
    </row>
    <row spans="1:3" r="2">
      <c t="s" s="2" r="B2">
        <v>2</v>
      </c>
      <c t="s" s="2" r="C2">
        <v>102</v>
      </c>
    </row>
    <row spans="1:3" r="3">
      <c t="s" s="4" r="A3">
        <v>315</v>
      </c>
    </row>
    <row spans="1:3" r="4">
      <c t="s" s="4" r="A4">
        <v>316</v>
      </c>
      <c t="n" s="6" r="B4">
        <v>1458524</v>
      </c>
      <c t="n" s="6" r="C4">
        <v>191051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spans="1:4" r="1">
      <c t="s" s="1" r="A1">
        <v>317</v>
      </c>
      <c t="s" s="2" r="B1">
        <v>1</v>
      </c>
    </row>
    <row spans="1:4" r="2">
      <c t="s" s="2" r="B2">
        <v>70</v>
      </c>
      <c t="s" s="2" r="C2">
        <v>56</v>
      </c>
      <c t="s" s="2" r="D2">
        <v>71</v>
      </c>
    </row>
    <row spans="1:4" r="3">
      <c t="s" s="3" r="A3">
        <v>318</v>
      </c>
    </row>
    <row spans="1:4" r="4">
      <c t="s" s="4" r="A4">
        <v>91</v>
      </c>
      <c t="n" s="7" r="B4">
        <v>24788</v>
      </c>
      <c t="n" s="8" r="C4">
        <v>3717</v>
      </c>
      <c t="n" s="7" r="D4">
        <v>9256</v>
      </c>
    </row>
    <row spans="1:4" r="5">
      <c t="s" s="4" r="A5">
        <v>319</v>
      </c>
      <c t="n" s="6" r="B5">
        <v>0</v>
      </c>
      <c t="n" s="6" r="C5">
        <v>0</v>
      </c>
      <c t="n" s="6" r="D5">
        <v>-25332</v>
      </c>
    </row>
    <row spans="1:4" r="6">
      <c t="s" s="4" r="A6">
        <v>93</v>
      </c>
      <c t="n" s="6" r="B6">
        <v>522</v>
      </c>
      <c t="n" s="6" r="C6">
        <v>78</v>
      </c>
      <c t="n" s="6" r="D6">
        <v>0</v>
      </c>
    </row>
    <row spans="1:4" r="7">
      <c t="s" s="4" r="A7">
        <v>320</v>
      </c>
      <c t="n" s="7" r="B7">
        <v>25310</v>
      </c>
      <c t="n" s="8" r="C7">
        <v>3795</v>
      </c>
      <c t="n" s="7" r="D7">
        <v>-16076</v>
      </c>
    </row>
    <row spans="1:4" r="8">
      <c t="s" s="3" r="A8">
        <v>321</v>
      </c>
    </row>
    <row spans="1:4" r="9">
      <c t="s" s="4" r="A9">
        <v>96</v>
      </c>
      <c t="n" s="10" r="B9">
        <v>0.17</v>
      </c>
      <c t="n" s="11" r="C9">
        <v>0.03</v>
      </c>
      <c t="n" s="10" r="D9">
        <v>-0.19</v>
      </c>
    </row>
    <row spans="1:4" r="10">
      <c t="s" s="4" r="A10">
        <v>97</v>
      </c>
      <c t="n" s="10" r="B10">
        <v>0.16</v>
      </c>
      <c t="n" s="11" r="C10">
        <v>0.02</v>
      </c>
      <c t="n" s="10" r="D10">
        <v>-0.19</v>
      </c>
    </row>
    <row spans="1:4" r="11">
      <c t="s" s="3" r="A11">
        <v>322</v>
      </c>
    </row>
    <row spans="1:4" r="12">
      <c t="s" s="4" r="A12">
        <v>99</v>
      </c>
      <c t="n" s="6" r="B12">
        <v>149016689</v>
      </c>
      <c t="n" s="6" r="C12">
        <v>149016689</v>
      </c>
      <c t="n" s="6" r="D12">
        <v>86820988</v>
      </c>
    </row>
    <row spans="1:4" r="13">
      <c t="s" s="4" r="A13">
        <v>100</v>
      </c>
      <c t="n" s="6" r="B13">
        <v>162618349</v>
      </c>
      <c t="n" s="6" r="C13">
        <v>162618349</v>
      </c>
      <c t="n" s="6" r="D13">
        <v>8682098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spans="1:4" r="1">
      <c t="s" s="1" r="A1">
        <v>69</v>
      </c>
      <c t="s" s="2" r="B1">
        <v>1</v>
      </c>
    </row>
    <row spans="1:4" r="2">
      <c t="s" s="2" r="B2">
        <v>70</v>
      </c>
      <c t="s" s="2" r="C2">
        <v>56</v>
      </c>
      <c t="s" s="2" r="D2">
        <v>71</v>
      </c>
    </row>
    <row spans="1:4" r="3">
      <c t="s" s="3" r="A3">
        <v>72</v>
      </c>
    </row>
    <row spans="1:4" r="4">
      <c t="s" s="4" r="A4">
        <v>73</v>
      </c>
      <c t="n" s="7" r="B4">
        <v>1405485</v>
      </c>
      <c t="n" s="8" r="C4">
        <v>210765</v>
      </c>
      <c t="n" s="7" r="D4">
        <v>1183216</v>
      </c>
    </row>
    <row spans="1:4" r="5">
      <c t="s" s="4" r="A5">
        <v>74</v>
      </c>
      <c t="n" s="6" r="B5">
        <v>712290</v>
      </c>
      <c t="n" s="6" r="C5">
        <v>106814</v>
      </c>
      <c t="n" s="6" r="D5">
        <v>399178</v>
      </c>
    </row>
    <row spans="1:4" r="6">
      <c t="s" s="4" r="A6">
        <v>75</v>
      </c>
      <c t="n" s="6" r="B6">
        <v>2117775</v>
      </c>
      <c t="n" s="6" r="C6">
        <v>317579</v>
      </c>
      <c t="n" s="6" r="D6">
        <v>1582394</v>
      </c>
    </row>
    <row spans="1:4" r="7">
      <c t="s" s="3" r="A7">
        <v>76</v>
      </c>
    </row>
    <row spans="1:4" r="8">
      <c t="s" s="4" r="A8">
        <v>77</v>
      </c>
      <c t="n" s="6" r="B8">
        <v>-1242710</v>
      </c>
      <c t="n" s="6" r="C8">
        <v>-186355</v>
      </c>
      <c t="n" s="6" r="D8">
        <v>-1065261</v>
      </c>
    </row>
    <row spans="1:4" r="9">
      <c t="s" s="4" r="A9">
        <v>78</v>
      </c>
      <c t="n" s="6" r="B9">
        <v>-313156</v>
      </c>
      <c t="n" s="6" r="C9">
        <v>-46960</v>
      </c>
      <c t="n" s="6" r="D9">
        <v>-186898</v>
      </c>
    </row>
    <row spans="1:4" r="10">
      <c t="s" s="4" r="A10">
        <v>79</v>
      </c>
      <c t="n" s="6" r="B10">
        <v>-411959</v>
      </c>
      <c t="n" s="6" r="C10">
        <v>-61777</v>
      </c>
      <c t="n" s="6" r="D10">
        <v>-241108</v>
      </c>
    </row>
    <row spans="1:4" r="11">
      <c t="s" s="4" r="A11">
        <v>80</v>
      </c>
      <c t="n" s="6" r="B11">
        <v>-66332</v>
      </c>
      <c t="n" s="6" r="C11">
        <v>-9947</v>
      </c>
      <c t="n" s="6" r="D11">
        <v>-40735</v>
      </c>
    </row>
    <row spans="1:4" r="12">
      <c t="s" s="4" r="A12">
        <v>81</v>
      </c>
      <c t="n" s="6" r="B12">
        <v>-62124</v>
      </c>
      <c t="n" s="6" r="C12">
        <v>-9316</v>
      </c>
      <c t="n" s="6" r="D12">
        <v>-48866</v>
      </c>
    </row>
    <row spans="1:4" r="13">
      <c t="s" s="4" r="A13">
        <v>82</v>
      </c>
      <c t="n" s="6" r="B13">
        <v>5637</v>
      </c>
      <c t="n" s="6" r="C13">
        <v>845</v>
      </c>
      <c t="n" s="6" r="D13">
        <v>6957</v>
      </c>
    </row>
    <row spans="1:4" r="14">
      <c t="s" s="4" r="A14">
        <v>83</v>
      </c>
      <c t="n" s="6" r="B14">
        <v>-2090644</v>
      </c>
      <c t="n" s="6" r="C14">
        <v>-313510</v>
      </c>
      <c t="n" s="6" r="D14">
        <v>-1575911</v>
      </c>
    </row>
    <row spans="1:4" r="15">
      <c t="s" s="4" r="A15">
        <v>84</v>
      </c>
      <c t="n" s="6" r="B15">
        <v>27131</v>
      </c>
      <c t="n" s="6" r="C15">
        <v>4069</v>
      </c>
      <c t="n" s="6" r="D15">
        <v>6483</v>
      </c>
    </row>
    <row spans="1:4" r="16">
      <c t="s" s="3" r="A16">
        <v>85</v>
      </c>
    </row>
    <row spans="1:4" r="17">
      <c t="s" s="4" r="A17">
        <v>86</v>
      </c>
      <c t="n" s="6" r="B17">
        <v>8024</v>
      </c>
      <c t="n" s="6" r="C17">
        <v>1203</v>
      </c>
      <c t="n" s="6" r="D17">
        <v>5101</v>
      </c>
    </row>
    <row spans="1:4" r="18">
      <c t="s" s="4" r="A18">
        <v>87</v>
      </c>
      <c t="n" s="6" r="B18">
        <v>-320</v>
      </c>
      <c t="n" s="6" r="C18">
        <v>-48</v>
      </c>
      <c t="n" s="6" r="D18">
        <v>57</v>
      </c>
    </row>
    <row spans="1:4" r="19">
      <c t="s" s="4" r="A19">
        <v>88</v>
      </c>
      <c t="n" s="6" r="B19">
        <v>34835</v>
      </c>
      <c t="n" s="6" r="C19">
        <v>5224</v>
      </c>
      <c t="n" s="6" r="D19">
        <v>11641</v>
      </c>
    </row>
    <row spans="1:4" r="20">
      <c t="s" s="4" r="A20">
        <v>89</v>
      </c>
      <c t="n" s="6" r="B20">
        <v>-10047</v>
      </c>
      <c t="n" s="6" r="C20">
        <v>-1507</v>
      </c>
      <c t="n" s="6" r="D20">
        <v>3177</v>
      </c>
    </row>
    <row spans="1:4" r="21">
      <c t="s" s="4" r="A21">
        <v>90</v>
      </c>
      <c t="n" s="6" r="B21">
        <v>0</v>
      </c>
      <c t="n" s="6" r="C21">
        <v>0</v>
      </c>
      <c t="n" s="6" r="D21">
        <v>-5562</v>
      </c>
    </row>
    <row spans="1:4" r="22">
      <c t="s" s="4" r="A22">
        <v>91</v>
      </c>
      <c t="n" s="6" r="B22">
        <v>24788</v>
      </c>
      <c t="n" s="6" r="C22">
        <v>3717</v>
      </c>
      <c t="n" s="6" r="D22">
        <v>9256</v>
      </c>
    </row>
    <row spans="1:4" r="23">
      <c t="s" s="4" r="A23">
        <v>92</v>
      </c>
      <c t="n" s="6" r="B23">
        <v>0</v>
      </c>
      <c t="n" s="6" r="C23">
        <v>0</v>
      </c>
      <c t="n" s="6" r="D23">
        <v>-25332</v>
      </c>
    </row>
    <row spans="1:4" r="24">
      <c t="s" s="4" r="A24">
        <v>93</v>
      </c>
      <c t="n" s="6" r="B24">
        <v>522</v>
      </c>
      <c t="n" s="6" r="C24">
        <v>78</v>
      </c>
      <c t="n" s="6" r="D24">
        <v>0</v>
      </c>
    </row>
    <row spans="1:4" r="25">
      <c t="s" s="4" r="A25">
        <v>94</v>
      </c>
      <c t="n" s="7" r="B25">
        <v>25310</v>
      </c>
      <c t="n" s="8" r="C25">
        <v>3795</v>
      </c>
      <c t="n" s="7" r="D25">
        <v>-16076</v>
      </c>
    </row>
    <row spans="1:4" r="26">
      <c t="s" s="3" r="A26">
        <v>95</v>
      </c>
    </row>
    <row spans="1:4" r="27">
      <c t="s" s="4" r="A27">
        <v>96</v>
      </c>
      <c t="n" s="10" r="B27">
        <v>0.17</v>
      </c>
      <c t="n" s="11" r="C27">
        <v>0.03</v>
      </c>
      <c t="n" s="10" r="D27">
        <v>-0.19</v>
      </c>
    </row>
    <row spans="1:4" r="28">
      <c t="s" s="4" r="A28">
        <v>97</v>
      </c>
      <c t="n" s="10" r="B28">
        <v>0.16</v>
      </c>
      <c t="n" s="11" r="C28">
        <v>0.02</v>
      </c>
      <c t="n" s="10" r="D28">
        <v>-0.19</v>
      </c>
    </row>
    <row spans="1:4" r="29">
      <c t="s" s="3" r="A29">
        <v>98</v>
      </c>
    </row>
    <row spans="1:4" r="30">
      <c t="s" s="4" r="A30">
        <v>99</v>
      </c>
      <c t="n" s="6" r="B30">
        <v>149016689</v>
      </c>
      <c t="n" s="6" r="C30">
        <v>149016689</v>
      </c>
      <c t="n" s="6" r="D30">
        <v>86820988</v>
      </c>
    </row>
    <row spans="1:4" r="31">
      <c t="s" s="4" r="A31">
        <v>100</v>
      </c>
      <c t="n" s="6" r="B31">
        <v>162618349</v>
      </c>
      <c t="n" s="6" r="C31">
        <v>162618349</v>
      </c>
      <c t="n" s="6" r="D31">
        <v>868209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3</v>
      </c>
      <c t="s" s="2" r="B1">
        <v>1</v>
      </c>
    </row>
    <row spans="1:3" r="2">
      <c t="s" s="2" r="B2">
        <v>2</v>
      </c>
      <c t="s" s="2" r="C2">
        <v>102</v>
      </c>
    </row>
    <row spans="1:3" r="3">
      <c t="s" s="4" r="A3">
        <v>324</v>
      </c>
      <c t="n" s="7" r="B3">
        <v>3223</v>
      </c>
      <c t="n" s="7" r="C3">
        <v>4152</v>
      </c>
    </row>
    <row spans="1:3" r="4">
      <c t="s" s="4" r="A4">
        <v>325</v>
      </c>
    </row>
    <row spans="1:3" r="5">
      <c t="s" s="4" r="A5">
        <v>324</v>
      </c>
      <c t="n" s="6" r="B5">
        <v>3223</v>
      </c>
      <c t="n" s="6" r="C5">
        <v>4152</v>
      </c>
    </row>
    <row spans="1:3" r="6">
      <c t="s" s="4" r="A6">
        <v>326</v>
      </c>
    </row>
    <row spans="1:3" r="7">
      <c t="s" s="4" r="A7">
        <v>327</v>
      </c>
      <c t="n" s="6" r="B7">
        <v>160882</v>
      </c>
      <c t="n" s="6" r="C7">
        <v>74932</v>
      </c>
    </row>
    <row spans="1:3" r="8">
      <c t="s" s="4" r="A8">
        <v>328</v>
      </c>
    </row>
    <row spans="1:3" r="9">
      <c t="s" s="4" r="A9">
        <v>327</v>
      </c>
      <c t="n" s="7" r="B9">
        <v>3458</v>
      </c>
      <c t="n" s="7" r="C9">
        <v>8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329</v>
      </c>
      <c t="s" s="2" r="B1">
        <v>16</v>
      </c>
      <c t="s" s="2" r="C1">
        <v>17</v>
      </c>
      <c t="s" s="2" r="D1">
        <v>18</v>
      </c>
    </row>
    <row spans="1:4" r="2">
      <c t="s" s="4" r="A2">
        <v>330</v>
      </c>
      <c t="n" s="7" r="B2">
        <v>7469</v>
      </c>
      <c t="n" s="8" r="C2">
        <v>1120</v>
      </c>
      <c t="n" s="7" r="D2">
        <v>7469</v>
      </c>
    </row>
    <row spans="1:4" r="3">
      <c t="s" s="4" r="A3">
        <v>331</v>
      </c>
      <c t="n" s="6" r="B3">
        <v>33926</v>
      </c>
      <c t="n" s="8" r="C3">
        <v>5088</v>
      </c>
      <c t="n" s="6" r="D3">
        <v>37565</v>
      </c>
    </row>
    <row spans="1:4" r="4">
      <c t="s" s="4" r="A4">
        <v>332</v>
      </c>
    </row>
    <row spans="1:4" r="5">
      <c t="s" s="4" r="A5">
        <v>330</v>
      </c>
      <c t="n" s="6" r="B5">
        <v>7469</v>
      </c>
      <c t="n" s="6" r="D5">
        <v>7469</v>
      </c>
    </row>
    <row spans="1:4" r="6">
      <c t="s" s="4" r="A6">
        <v>333</v>
      </c>
    </row>
    <row spans="1:4" r="7">
      <c t="s" s="4" r="A7">
        <v>331</v>
      </c>
      <c t="n" s="6" r="B7">
        <v>8448</v>
      </c>
      <c t="n" s="6" r="D7">
        <v>18702</v>
      </c>
    </row>
    <row spans="1:4" r="8">
      <c t="s" s="4" r="A8">
        <v>328</v>
      </c>
    </row>
    <row spans="1:4" r="9">
      <c t="s" s="4" r="A9">
        <v>331</v>
      </c>
      <c t="n" s="7" r="B9">
        <v>25478</v>
      </c>
      <c t="n" s="7" r="D9">
        <v>1886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334</v>
      </c>
      <c t="s" s="2" r="B1">
        <v>16</v>
      </c>
      <c t="s" s="2" r="C1">
        <v>17</v>
      </c>
      <c t="s" s="2" r="D1">
        <v>18</v>
      </c>
    </row>
    <row spans="1:4" r="2">
      <c t="s" s="3" r="A2">
        <v>335</v>
      </c>
    </row>
    <row spans="1:4" r="3">
      <c t="s" s="4" r="A3">
        <v>331</v>
      </c>
      <c t="n" s="7" r="B3">
        <v>33926</v>
      </c>
      <c t="n" s="8" r="C3">
        <v>5088</v>
      </c>
      <c t="n" s="7" r="D3">
        <v>37565</v>
      </c>
    </row>
    <row spans="1:4" r="4">
      <c t="s" s="4" r="A4">
        <v>333</v>
      </c>
    </row>
    <row spans="1:4" r="5">
      <c t="s" s="3" r="A5">
        <v>335</v>
      </c>
    </row>
    <row spans="1:4" r="6">
      <c t="s" s="4" r="A6">
        <v>331</v>
      </c>
      <c t="n" s="6" r="B6">
        <v>8448</v>
      </c>
    </row>
    <row spans="1:4" r="7">
      <c t="s" s="4" r="A7">
        <v>336</v>
      </c>
    </row>
    <row spans="1:4" r="8">
      <c t="s" s="3" r="A8">
        <v>335</v>
      </c>
    </row>
    <row spans="1:4" r="9">
      <c t="s" s="4" r="A9">
        <v>331</v>
      </c>
      <c t="n" s="6" r="B9">
        <v>591</v>
      </c>
      <c t="n" s="6" r="D9">
        <v>2912</v>
      </c>
    </row>
    <row spans="1:4" r="10">
      <c t="s" s="4" r="A10">
        <v>337</v>
      </c>
    </row>
    <row spans="1:4" r="11">
      <c t="s" s="3" r="A11">
        <v>335</v>
      </c>
    </row>
    <row spans="1:4" r="12">
      <c t="s" s="4" r="A12">
        <v>331</v>
      </c>
      <c t="n" s="7" r="B12">
        <v>24887</v>
      </c>
      <c t="n" s="7" r="D12">
        <v>1595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21"/>
    <col customWidth="1" max="3" min="3" width="21"/>
  </cols>
  <sheetData>
    <row spans="1:3" r="1">
      <c t="s" s="1" r="A1">
        <v>338</v>
      </c>
      <c t="s" s="2" r="B1">
        <v>1</v>
      </c>
    </row>
    <row spans="1:3" r="2">
      <c t="s" s="2" r="B2">
        <v>16</v>
      </c>
      <c t="s" s="2" r="C2">
        <v>105</v>
      </c>
    </row>
    <row spans="1:3" r="3">
      <c t="s" s="4" r="A3">
        <v>339</v>
      </c>
      <c t="n" s="7" r="B3">
        <v>330000</v>
      </c>
    </row>
    <row spans="1:3" r="4">
      <c t="s" s="4" r="A4">
        <v>340</v>
      </c>
      <c t="n" s="6" r="B4">
        <v>272682</v>
      </c>
    </row>
    <row spans="1:3" r="5">
      <c t="s" s="4" r="A5">
        <v>341</v>
      </c>
      <c t="n" s="6" r="B5">
        <v>50170</v>
      </c>
      <c t="n" s="7" r="C5">
        <v>22960</v>
      </c>
    </row>
    <row spans="1:3" r="6">
      <c t="s" s="4" r="A6">
        <v>342</v>
      </c>
      <c t="n" s="6" r="B6">
        <v>40518</v>
      </c>
    </row>
    <row spans="1:3" r="7">
      <c t="s" s="4" r="A7">
        <v>343</v>
      </c>
      <c t="n" s="7" r="B7">
        <v>16800</v>
      </c>
    </row>
    <row spans="1:3" r="8">
      <c t="s" s="4" r="A8">
        <v>344</v>
      </c>
    </row>
    <row spans="1:3" r="9">
      <c t="s" s="4" r="A9">
        <v>345</v>
      </c>
      <c t="n" s="6" r="B9">
        <v>3</v>
      </c>
    </row>
    <row spans="1:3" r="10">
      <c t="s" s="4" r="A10">
        <v>346</v>
      </c>
    </row>
    <row spans="1:3" r="11">
      <c t="s" s="4" r="A11">
        <v>347</v>
      </c>
      <c t="s" s="4" r="B11">
        <v>3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49</v>
      </c>
      <c t="s" s="2" r="B1">
        <v>16</v>
      </c>
    </row>
    <row spans="1:2" r="2">
      <c t="s" s="4" r="A2">
        <v>350</v>
      </c>
      <c t="n" s="7" r="B2">
        <v>19292</v>
      </c>
    </row>
    <row spans="1:2" r="3">
      <c t="n" s="6" r="A3">
        <v>2017</v>
      </c>
      <c t="n" s="6" r="B3">
        <v>67409</v>
      </c>
    </row>
    <row spans="1:2" r="4">
      <c t="n" s="6" r="A4">
        <v>2018</v>
      </c>
      <c t="n" s="6" r="B4">
        <v>53192</v>
      </c>
    </row>
    <row spans="1:2" r="5">
      <c t="n" s="6" r="A5">
        <v>2019</v>
      </c>
      <c t="n" s="6" r="B5">
        <v>48868</v>
      </c>
    </row>
    <row spans="1:2" r="6">
      <c t="n" s="6" r="A6">
        <v>2020</v>
      </c>
      <c t="n" s="6" r="B6">
        <v>48182</v>
      </c>
    </row>
    <row spans="1:2" r="7">
      <c t="s" s="4" r="A7">
        <v>351</v>
      </c>
      <c t="n" s="6" r="B7">
        <v>106414</v>
      </c>
    </row>
    <row spans="1:2" r="8">
      <c t="s" s="4" r="A8">
        <v>352</v>
      </c>
      <c t="n" s="7" r="B8">
        <v>3433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3</v>
      </c>
      <c t="s" s="2" r="B1">
        <v>1</v>
      </c>
    </row>
    <row spans="1:3" r="2">
      <c t="s" s="2" r="B2">
        <v>2</v>
      </c>
      <c t="s" s="2" r="C2">
        <v>102</v>
      </c>
    </row>
    <row spans="1:3" r="3">
      <c t="s" s="4" r="A3">
        <v>354</v>
      </c>
      <c t="n" s="7" r="B3">
        <v>25072</v>
      </c>
      <c t="n" s="7" r="C3">
        <v>17698</v>
      </c>
    </row>
    <row spans="1:3" r="4">
      <c t="s" s="4" r="A4">
        <v>355</v>
      </c>
    </row>
    <row spans="1:3" r="5">
      <c t="s" s="4" r="A5">
        <v>356</v>
      </c>
      <c t="n" s="6" r="B5">
        <v>2059353</v>
      </c>
    </row>
    <row spans="1:3" r="6">
      <c t="s" s="4" r="A6">
        <v>357</v>
      </c>
      <c t="s" s="4" r="B6">
        <v>3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s="1" r="A1">
        <v>359</v>
      </c>
      <c t="s" s="2" r="B1">
        <v>1</v>
      </c>
    </row>
    <row spans="1:2" r="2">
      <c t="s" s="2" r="B2">
        <v>70</v>
      </c>
    </row>
    <row spans="1:2" r="3">
      <c t="s" s="4" r="A3">
        <v>360</v>
      </c>
      <c t="n" s="6" r="B3">
        <v>16574854</v>
      </c>
    </row>
    <row spans="1:2" r="4">
      <c t="s" s="4" r="A4">
        <v>361</v>
      </c>
      <c t="n" s="6" r="B4">
        <v>0</v>
      </c>
    </row>
    <row spans="1:2" r="5">
      <c t="s" s="4" r="A5">
        <v>362</v>
      </c>
      <c t="n" s="6" r="B5">
        <v>-987140</v>
      </c>
    </row>
    <row spans="1:2" r="6">
      <c t="s" s="4" r="A6">
        <v>363</v>
      </c>
      <c t="n" s="6" r="B6">
        <v>-59794</v>
      </c>
    </row>
    <row spans="1:2" r="7">
      <c t="s" s="4" r="A7">
        <v>364</v>
      </c>
      <c t="n" s="6" r="B7">
        <v>-2415201</v>
      </c>
    </row>
    <row spans="1:2" r="8">
      <c t="s" s="4" r="A8">
        <v>365</v>
      </c>
      <c t="n" s="6" r="B8">
        <v>13112719</v>
      </c>
    </row>
    <row spans="1:2" r="9">
      <c t="s" s="4" r="A9">
        <v>366</v>
      </c>
      <c t="n" s="6" r="B9">
        <v>3024752</v>
      </c>
    </row>
    <row spans="1:2" r="10">
      <c t="s" s="4" r="A10">
        <v>367</v>
      </c>
      <c t="n" s="6" r="B10">
        <v>9317590</v>
      </c>
    </row>
    <row spans="1:2" r="11">
      <c t="s" s="4" r="A11">
        <v>368</v>
      </c>
      <c t="n" s="13" r="B11">
        <v>2.2</v>
      </c>
    </row>
    <row spans="1:2" r="12">
      <c t="s" s="4" r="A12">
        <v>369</v>
      </c>
      <c t="n" s="6" r="B12">
        <v>6</v>
      </c>
    </row>
    <row spans="1:2" r="13">
      <c t="s" s="4" r="A13">
        <v>370</v>
      </c>
      <c t="n" s="13" r="B13">
        <v>0.7</v>
      </c>
    </row>
    <row spans="1:2" r="14">
      <c t="s" s="4" r="A14">
        <v>371</v>
      </c>
      <c t="s" s="4" r="B14">
        <v>372</v>
      </c>
    </row>
    <row spans="1:2" r="15">
      <c t="s" s="4" r="A15">
        <v>373</v>
      </c>
      <c t="s" s="4" r="B15">
        <v>374</v>
      </c>
    </row>
    <row spans="1:2" r="16">
      <c t="s" s="4" r="A16">
        <v>375</v>
      </c>
      <c t="s" s="4" r="B16">
        <v>376</v>
      </c>
    </row>
    <row spans="1:2" r="17">
      <c t="s" s="4" r="A17">
        <v>377</v>
      </c>
      <c t="n" s="7" r="B17">
        <v>0</v>
      </c>
    </row>
    <row spans="1:2" r="18">
      <c t="s" s="4" r="A18">
        <v>378</v>
      </c>
      <c t="n" s="6" r="B18">
        <v>0</v>
      </c>
    </row>
    <row spans="1:2" r="19">
      <c t="s" s="4" r="A19">
        <v>379</v>
      </c>
      <c t="n" s="7" r="B19">
        <v>3065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s="1" r="A1">
        <v>380</v>
      </c>
      <c t="s" s="2" r="B1">
        <v>1</v>
      </c>
    </row>
    <row spans="1:2" r="2">
      <c t="s" s="2" r="B2">
        <v>381</v>
      </c>
    </row>
    <row spans="1:2" r="3">
      <c t="s" s="4" r="A3">
        <v>382</v>
      </c>
      <c t="n" s="6" r="B3">
        <v>3976311</v>
      </c>
    </row>
    <row spans="1:2" r="4">
      <c t="s" s="4" r="A4">
        <v>383</v>
      </c>
      <c t="n" s="6" r="B4">
        <v>2059353</v>
      </c>
    </row>
    <row spans="1:2" r="5">
      <c t="s" s="4" r="A5">
        <v>384</v>
      </c>
      <c t="n" s="6" r="B5">
        <v>-468556</v>
      </c>
    </row>
    <row spans="1:2" r="6">
      <c t="s" s="4" r="A6">
        <v>385</v>
      </c>
      <c t="n" s="6" r="B6">
        <v>5567108</v>
      </c>
    </row>
    <row spans="1:2" r="7">
      <c t="s" s="4" r="A7">
        <v>386</v>
      </c>
      <c t="n" s="10" r="B7">
        <v>17.28</v>
      </c>
    </row>
    <row spans="1:2" r="8">
      <c t="s" s="4" r="A8">
        <v>387</v>
      </c>
      <c t="n" s="14" r="B8">
        <v>12.44</v>
      </c>
    </row>
    <row spans="1:2" r="9">
      <c t="s" s="4" r="A9">
        <v>388</v>
      </c>
      <c t="n" s="10" r="B9">
        <v>15.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9</v>
      </c>
      <c t="s" s="2" r="B1">
        <v>1</v>
      </c>
    </row>
    <row spans="1:3" r="2">
      <c t="s" s="2" r="B2">
        <v>2</v>
      </c>
      <c t="s" s="2" r="C2">
        <v>102</v>
      </c>
    </row>
    <row spans="1:3" r="3">
      <c t="s" s="4" r="A3">
        <v>354</v>
      </c>
      <c t="n" s="7" r="B3">
        <v>25072</v>
      </c>
      <c t="n" s="7" r="C3">
        <v>17698</v>
      </c>
    </row>
    <row spans="1:3" r="4">
      <c t="s" s="4" r="A4">
        <v>390</v>
      </c>
    </row>
    <row spans="1:3" r="5">
      <c t="s" s="4" r="A5">
        <v>354</v>
      </c>
      <c t="n" s="6" r="B5">
        <v>1241</v>
      </c>
      <c t="n" s="6" r="C5">
        <v>1039</v>
      </c>
    </row>
    <row spans="1:3" r="6">
      <c t="s" s="4" r="A6">
        <v>391</v>
      </c>
    </row>
    <row spans="1:3" r="7">
      <c t="s" s="4" r="A7">
        <v>354</v>
      </c>
      <c t="n" s="6" r="B7">
        <v>9996</v>
      </c>
      <c t="n" s="6" r="C7">
        <v>6810</v>
      </c>
    </row>
    <row spans="1:3" r="8">
      <c t="s" s="4" r="A8">
        <v>392</v>
      </c>
    </row>
    <row spans="1:3" r="9">
      <c t="s" s="4" r="A9">
        <v>354</v>
      </c>
      <c t="n" s="6" r="B9">
        <v>5806</v>
      </c>
      <c t="n" s="6" r="C9">
        <v>3595</v>
      </c>
    </row>
    <row spans="1:3" r="10">
      <c t="s" s="4" r="A10">
        <v>393</v>
      </c>
    </row>
    <row spans="1:3" r="11">
      <c t="s" s="4" r="A11">
        <v>354</v>
      </c>
      <c t="n" s="7" r="B11">
        <v>8029</v>
      </c>
      <c t="n" s="7" r="C11">
        <v>62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394</v>
      </c>
      <c t="s" s="2" r="B1">
        <v>1</v>
      </c>
    </row>
    <row spans="1:3" r="2">
      <c t="s" s="2" r="B2">
        <v>2</v>
      </c>
      <c t="s" s="2" r="C2">
        <v>102</v>
      </c>
    </row>
    <row spans="1:3" r="3">
      <c t="s" s="4" r="A3">
        <v>395</v>
      </c>
      <c t="n" s="7" r="B3">
        <v>42482</v>
      </c>
      <c t="n" s="7" r="C3">
        <v>239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102</v>
      </c>
    </row>
    <row spans="1:3" r="3">
      <c t="s" s="4" r="A3">
        <v>103</v>
      </c>
      <c t="n" s="7" r="B3">
        <v>3223</v>
      </c>
      <c t="n" s="7" r="C3">
        <v>41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s>
  <sheetData>
    <row spans="1:4" r="1">
      <c t="s" s="1" r="A1">
        <v>396</v>
      </c>
      <c t="s" s="2" r="B1">
        <v>1</v>
      </c>
    </row>
    <row spans="1:4" r="2">
      <c t="s" s="2" r="B2">
        <v>16</v>
      </c>
      <c t="s" s="2" r="C2">
        <v>17</v>
      </c>
      <c t="s" s="2" r="D2">
        <v>105</v>
      </c>
    </row>
    <row spans="1:4" r="3">
      <c t="s" s="4" r="A3">
        <v>269</v>
      </c>
      <c t="n" s="7" r="B3">
        <v>2117775</v>
      </c>
      <c t="n" s="8" r="C3">
        <v>317579</v>
      </c>
      <c t="n" s="7" r="D3">
        <v>1582394</v>
      </c>
    </row>
    <row spans="1:4" r="4">
      <c t="s" s="4" r="A4">
        <v>397</v>
      </c>
      <c t="n" s="6" r="B4">
        <v>27131</v>
      </c>
      <c t="n" s="6" r="C4">
        <v>4069</v>
      </c>
      <c t="n" s="6" r="D4">
        <v>6483</v>
      </c>
    </row>
    <row spans="1:4" r="5">
      <c t="s" s="4" r="A5">
        <v>398</v>
      </c>
      <c t="n" s="6" r="B5">
        <v>7704</v>
      </c>
      <c t="n" s="6" r="D5">
        <v>5158</v>
      </c>
    </row>
    <row spans="1:4" r="6">
      <c t="s" s="4" r="A6">
        <v>88</v>
      </c>
      <c t="n" s="6" r="B6">
        <v>34835</v>
      </c>
      <c t="n" s="8" r="C6">
        <v>5224</v>
      </c>
      <c t="n" s="6" r="D6">
        <v>11641</v>
      </c>
    </row>
    <row spans="1:4" r="7">
      <c t="s" s="4" r="A7">
        <v>399</v>
      </c>
    </row>
    <row spans="1:4" r="8">
      <c t="s" s="4" r="A8">
        <v>269</v>
      </c>
      <c t="n" s="6" r="B8">
        <v>21502</v>
      </c>
      <c t="n" s="6" r="D8">
        <v>59943</v>
      </c>
    </row>
    <row spans="1:4" r="9">
      <c t="s" s="4" r="A9">
        <v>397</v>
      </c>
      <c t="n" s="6" r="B9">
        <v>-47581</v>
      </c>
      <c t="n" s="6" r="D9">
        <v>-31672</v>
      </c>
    </row>
    <row spans="1:4" r="10">
      <c t="s" s="4" r="A10">
        <v>400</v>
      </c>
    </row>
    <row spans="1:4" r="11">
      <c t="s" s="4" r="A11">
        <v>269</v>
      </c>
      <c t="n" s="6" r="B11">
        <v>2096273</v>
      </c>
      <c t="n" s="6" r="D11">
        <v>1522451</v>
      </c>
    </row>
    <row spans="1:4" r="12">
      <c t="s" s="4" r="A12">
        <v>397</v>
      </c>
      <c t="n" s="7" r="B12">
        <v>74712</v>
      </c>
      <c t="n" s="7" r="D12">
        <v>381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04</v>
      </c>
      <c t="s" s="2" r="B1">
        <v>1</v>
      </c>
    </row>
    <row spans="1:4" r="2">
      <c t="s" s="2" r="B2">
        <v>16</v>
      </c>
      <c t="s" s="2" r="C2">
        <v>17</v>
      </c>
      <c t="s" s="2" r="D2">
        <v>105</v>
      </c>
    </row>
    <row spans="1:4" r="3">
      <c t="s" s="4" r="A3">
        <v>91</v>
      </c>
      <c t="n" s="7" r="B3">
        <v>24788</v>
      </c>
      <c t="n" s="8" r="C3">
        <v>3717</v>
      </c>
      <c t="n" s="7" r="D3">
        <v>9256</v>
      </c>
    </row>
    <row spans="1:4" r="4">
      <c t="s" s="3" r="A4">
        <v>106</v>
      </c>
    </row>
    <row spans="1:4" r="5">
      <c t="s" s="4" r="A5">
        <v>107</v>
      </c>
      <c t="n" s="6" r="B5">
        <v>9792</v>
      </c>
      <c t="n" s="6" r="C5">
        <v>1468</v>
      </c>
      <c t="n" s="6" r="D5">
        <v>11289</v>
      </c>
    </row>
    <row spans="1:4" r="6">
      <c t="s" s="4" r="A6">
        <v>108</v>
      </c>
      <c t="n" s="7" r="B6">
        <v>34580</v>
      </c>
      <c t="n" s="8" r="C6">
        <v>5185</v>
      </c>
      <c t="n" s="7" r="D6">
        <v>205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7"/>
    <col customWidth="1" max="5" min="5" width="43"/>
    <col customWidth="1" max="6" min="6" width="36"/>
    <col customWidth="1" max="7" min="7" width="55"/>
    <col customWidth="1" max="8" min="8" width="50"/>
    <col customWidth="1" max="9" min="9" width="40"/>
  </cols>
  <sheetData>
    <row spans="1:9" r="1">
      <c t="s" s="1" r="A1">
        <v>109</v>
      </c>
      <c t="s" s="2" r="B1">
        <v>110</v>
      </c>
      <c t="s" s="2" r="C1">
        <v>111</v>
      </c>
      <c t="s" s="2" r="D1">
        <v>112</v>
      </c>
      <c t="s" s="2" r="E1">
        <v>113</v>
      </c>
      <c t="s" s="2" r="F1">
        <v>114</v>
      </c>
      <c t="s" s="2" r="G1">
        <v>115</v>
      </c>
      <c t="s" s="2" r="H1">
        <v>116</v>
      </c>
      <c t="s" s="2" r="I1">
        <v>117</v>
      </c>
    </row>
    <row spans="1:9" r="2">
      <c t="s" s="4" r="A2">
        <v>118</v>
      </c>
      <c t="n" s="7" r="B2">
        <v>1234471</v>
      </c>
      <c t="n" s="7" r="D2">
        <v>93</v>
      </c>
      <c t="n" s="7" r="E2">
        <v>1535665</v>
      </c>
      <c t="n" s="7" r="F2">
        <v>-320499</v>
      </c>
      <c t="n" s="7" r="G2">
        <v>19212</v>
      </c>
      <c t="n" s="7" r="H2">
        <v>1234471</v>
      </c>
      <c t="n" s="7" r="I2">
        <v>0</v>
      </c>
    </row>
    <row spans="1:9" r="3">
      <c t="s" s="4" r="A3">
        <v>119</v>
      </c>
      <c t="n" s="6" r="D3">
        <v>151471369</v>
      </c>
    </row>
    <row spans="1:9" r="4">
      <c t="s" s="4" r="A4">
        <v>91</v>
      </c>
      <c t="n" s="6" r="B4">
        <v>24788</v>
      </c>
      <c t="n" s="8" r="C4">
        <v>3717</v>
      </c>
      <c t="n" s="7" r="D4">
        <v>0</v>
      </c>
      <c t="n" s="6" r="E4">
        <v>0</v>
      </c>
      <c t="n" s="6" r="F4">
        <v>25310</v>
      </c>
      <c t="n" s="6" r="G4">
        <v>0</v>
      </c>
      <c t="n" s="6" r="H4">
        <v>25310</v>
      </c>
      <c t="n" s="6" r="I4">
        <v>-522</v>
      </c>
    </row>
    <row spans="1:9" r="5">
      <c t="s" s="4" r="A5">
        <v>120</v>
      </c>
      <c t="n" s="6" r="B5">
        <v>25072</v>
      </c>
      <c t="n" s="6" r="D5">
        <v>0</v>
      </c>
      <c t="n" s="6" r="E5">
        <v>25072</v>
      </c>
      <c t="n" s="6" r="F5">
        <v>0</v>
      </c>
      <c t="n" s="6" r="G5">
        <v>0</v>
      </c>
      <c t="n" s="6" r="H5">
        <v>25072</v>
      </c>
      <c t="n" s="6" r="I5">
        <v>0</v>
      </c>
    </row>
    <row spans="1:9" r="6">
      <c t="s" s="4" r="A6">
        <v>121</v>
      </c>
      <c t="n" s="6" r="B6">
        <v>-50842</v>
      </c>
      <c t="n" s="7" r="D6">
        <v>-3</v>
      </c>
      <c t="n" s="6" r="E6">
        <v>-50839</v>
      </c>
      <c t="n" s="6" r="F6">
        <v>0</v>
      </c>
      <c t="n" s="6" r="G6">
        <v>0</v>
      </c>
      <c t="n" s="6" r="H6">
        <v>-50842</v>
      </c>
      <c t="n" s="6" r="I6">
        <v>0</v>
      </c>
    </row>
    <row spans="1:9" r="7">
      <c t="s" s="4" r="A7">
        <v>122</v>
      </c>
      <c t="n" s="6" r="D7">
        <v>-3603642</v>
      </c>
    </row>
    <row spans="1:9" r="8">
      <c t="s" s="4" r="A8">
        <v>123</v>
      </c>
      <c t="n" s="7" r="B8">
        <v>3023</v>
      </c>
      <c t="n" s="7" r="D8">
        <v>3</v>
      </c>
      <c t="n" s="6" r="E8">
        <v>3020</v>
      </c>
      <c t="n" s="6" r="F8">
        <v>0</v>
      </c>
      <c t="n" s="6" r="G8">
        <v>0</v>
      </c>
      <c t="n" s="6" r="H8">
        <v>3023</v>
      </c>
      <c t="n" s="6" r="I8">
        <v>0</v>
      </c>
    </row>
    <row spans="1:9" r="9">
      <c t="s" s="4" r="A9">
        <v>124</v>
      </c>
      <c t="n" s="6" r="B9">
        <v>2415201</v>
      </c>
      <c t="n" s="6" r="C9">
        <v>2415201</v>
      </c>
      <c t="n" s="6" r="D9">
        <v>2415201</v>
      </c>
    </row>
    <row spans="1:9" r="10">
      <c t="s" s="4" r="A10">
        <v>107</v>
      </c>
      <c t="n" s="7" r="B10">
        <v>9792</v>
      </c>
      <c t="n" s="8" r="C10">
        <v>1468</v>
      </c>
      <c t="n" s="7" r="D10">
        <v>0</v>
      </c>
      <c t="n" s="6" r="E10">
        <v>0</v>
      </c>
      <c t="n" s="6" r="F10">
        <v>0</v>
      </c>
      <c t="n" s="6" r="G10">
        <v>9792</v>
      </c>
      <c t="n" s="6" r="H10">
        <v>9792</v>
      </c>
      <c t="n" s="6" r="I10">
        <v>0</v>
      </c>
    </row>
    <row spans="1:9" r="11">
      <c t="s" s="4" r="A11">
        <v>125</v>
      </c>
      <c t="n" s="7" r="B11">
        <v>1246304</v>
      </c>
      <c t="n" s="8" r="C11">
        <v>186894</v>
      </c>
      <c t="n" s="7" r="D11">
        <v>93</v>
      </c>
      <c t="n" s="7" r="E11">
        <v>1512918</v>
      </c>
      <c t="n" s="7" r="F11">
        <v>-295189</v>
      </c>
      <c t="n" s="7" r="G11">
        <v>29004</v>
      </c>
      <c t="n" s="7" r="H11">
        <v>1246826</v>
      </c>
      <c t="n" s="7" r="I11">
        <v>-522</v>
      </c>
    </row>
    <row spans="1:9" r="12">
      <c t="s" s="4" r="A12">
        <v>126</v>
      </c>
      <c t="n" s="6" r="D12">
        <v>15028292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spans="1:4" r="1">
      <c t="s" s="1" r="A1">
        <v>127</v>
      </c>
      <c t="s" s="2" r="B1">
        <v>1</v>
      </c>
    </row>
    <row spans="1:4" r="2">
      <c t="s" s="2" r="B2">
        <v>16</v>
      </c>
      <c t="s" s="2" r="C2">
        <v>17</v>
      </c>
      <c t="s" s="2" r="D2">
        <v>105</v>
      </c>
    </row>
    <row spans="1:4" r="3">
      <c t="s" s="3" r="A3">
        <v>128</v>
      </c>
    </row>
    <row spans="1:4" r="4">
      <c t="s" s="4" r="A4">
        <v>91</v>
      </c>
      <c t="n" s="7" r="B4">
        <v>24788</v>
      </c>
      <c t="n" s="8" r="C4">
        <v>3717</v>
      </c>
      <c t="n" s="7" r="D4">
        <v>9256</v>
      </c>
    </row>
    <row spans="1:4" r="5">
      <c t="s" s="3" r="A5">
        <v>129</v>
      </c>
    </row>
    <row spans="1:4" r="6">
      <c t="s" s="4" r="A6">
        <v>130</v>
      </c>
      <c t="n" s="6" r="B6">
        <v>0</v>
      </c>
      <c t="n" s="6" r="C6">
        <v>0</v>
      </c>
      <c t="n" s="6" r="D6">
        <v>262</v>
      </c>
    </row>
    <row spans="1:4" r="7">
      <c t="s" s="4" r="A7">
        <v>131</v>
      </c>
      <c t="n" s="6" r="B7">
        <v>32105</v>
      </c>
      <c t="n" s="6" r="C7">
        <v>4814</v>
      </c>
      <c t="n" s="6" r="D7">
        <v>14086</v>
      </c>
    </row>
    <row spans="1:4" r="8">
      <c t="s" s="4" r="A8">
        <v>132</v>
      </c>
      <c t="n" s="6" r="B8">
        <v>25072</v>
      </c>
      <c t="n" s="6" r="C8">
        <v>3760</v>
      </c>
      <c t="n" s="6" r="D8">
        <v>17698</v>
      </c>
    </row>
    <row spans="1:4" r="9">
      <c t="s" s="4" r="A9">
        <v>133</v>
      </c>
      <c t="n" s="6" r="B9">
        <v>25490</v>
      </c>
      <c t="n" s="6" r="C9">
        <v>3822</v>
      </c>
      <c t="n" s="6" r="D9">
        <v>16493</v>
      </c>
    </row>
    <row spans="1:4" r="10">
      <c t="s" s="4" r="A10">
        <v>134</v>
      </c>
      <c t="n" s="6" r="B10">
        <v>-125</v>
      </c>
      <c t="n" s="6" r="C10">
        <v>-19</v>
      </c>
      <c t="n" s="6" r="D10">
        <v>-8813</v>
      </c>
    </row>
    <row spans="1:4" r="11">
      <c t="s" s="4" r="A11">
        <v>90</v>
      </c>
      <c t="n" s="6" r="B11">
        <v>0</v>
      </c>
      <c t="n" s="6" r="C11">
        <v>0</v>
      </c>
      <c t="n" s="6" r="D11">
        <v>5562</v>
      </c>
    </row>
    <row spans="1:4" r="12">
      <c t="s" s="4" r="A12">
        <v>135</v>
      </c>
      <c t="n" s="6" r="B12">
        <v>610</v>
      </c>
      <c t="n" s="6" r="C12">
        <v>91</v>
      </c>
      <c t="n" s="6" r="D12">
        <v>568</v>
      </c>
    </row>
    <row spans="1:4" r="13">
      <c t="s" s="4" r="A13">
        <v>87</v>
      </c>
      <c t="n" s="6" r="B13">
        <v>320</v>
      </c>
      <c t="n" s="6" r="C13">
        <v>48</v>
      </c>
      <c t="n" s="6" r="D13">
        <v>-57</v>
      </c>
    </row>
    <row spans="1:4" r="14">
      <c t="s" s="3" r="A14">
        <v>136</v>
      </c>
    </row>
    <row spans="1:4" r="15">
      <c t="s" s="4" r="A15">
        <v>137</v>
      </c>
      <c t="n" s="6" r="B15">
        <v>-45602</v>
      </c>
      <c t="n" s="6" r="C15">
        <v>-6839</v>
      </c>
      <c t="n" s="6" r="D15">
        <v>-3882</v>
      </c>
    </row>
    <row spans="1:4" r="16">
      <c t="s" s="4" r="A16">
        <v>24</v>
      </c>
      <c t="n" s="6" r="B16">
        <v>-55145</v>
      </c>
      <c t="n" s="6" r="C16">
        <v>-8269</v>
      </c>
      <c t="n" s="6" r="D16">
        <v>-106206</v>
      </c>
    </row>
    <row spans="1:4" r="17">
      <c t="s" s="4" r="A17">
        <v>25</v>
      </c>
      <c t="n" s="6" r="B17">
        <v>-62279</v>
      </c>
      <c t="n" s="6" r="C17">
        <v>-9339</v>
      </c>
      <c t="n" s="6" r="D17">
        <v>11341</v>
      </c>
    </row>
    <row spans="1:4" r="18">
      <c t="s" s="4" r="A18">
        <v>27</v>
      </c>
      <c t="n" s="6" r="B18">
        <v>26706</v>
      </c>
      <c t="n" s="6" r="C18">
        <v>4005</v>
      </c>
      <c t="n" s="6" r="D18">
        <v>-48818</v>
      </c>
    </row>
    <row spans="1:4" r="19">
      <c t="s" s="4" r="A19">
        <v>28</v>
      </c>
      <c t="n" s="6" r="B19">
        <v>3639</v>
      </c>
      <c t="n" s="6" r="C19">
        <v>546</v>
      </c>
      <c t="n" s="6" r="D19">
        <v>-4464</v>
      </c>
    </row>
    <row spans="1:4" r="20">
      <c t="s" s="4" r="A20">
        <v>33</v>
      </c>
      <c t="n" s="6" r="B20">
        <v>-2161</v>
      </c>
      <c t="n" s="6" r="C20">
        <v>-324</v>
      </c>
      <c t="n" s="6" r="D20">
        <v>-9264</v>
      </c>
    </row>
    <row spans="1:4" r="21">
      <c t="s" s="4" r="A21">
        <v>138</v>
      </c>
      <c t="n" s="6" r="B21">
        <v>-78651</v>
      </c>
      <c t="n" s="6" r="C21">
        <v>-11794</v>
      </c>
      <c t="n" s="6" r="D21">
        <v>74605</v>
      </c>
    </row>
    <row spans="1:4" r="22">
      <c t="s" s="4" r="A22">
        <v>37</v>
      </c>
      <c t="n" s="6" r="B22">
        <v>29302</v>
      </c>
      <c t="n" s="6" r="C22">
        <v>4394</v>
      </c>
      <c t="n" s="6" r="D22">
        <v>-15214</v>
      </c>
    </row>
    <row spans="1:4" r="23">
      <c t="s" s="4" r="A23">
        <v>38</v>
      </c>
      <c t="n" s="6" r="B23">
        <v>3808</v>
      </c>
      <c t="n" s="6" r="C23">
        <v>571</v>
      </c>
      <c t="n" s="6" r="D23">
        <v>3439</v>
      </c>
    </row>
    <row spans="1:4" r="24">
      <c t="s" s="4" r="A24">
        <v>139</v>
      </c>
      <c t="n" s="6" r="B24">
        <v>-17131</v>
      </c>
      <c t="n" s="6" r="C24">
        <v>-2568</v>
      </c>
      <c t="n" s="6" r="D24">
        <v>28482</v>
      </c>
    </row>
    <row spans="1:4" r="25">
      <c t="s" s="4" r="A25">
        <v>140</v>
      </c>
      <c t="n" s="6" r="B25">
        <v>-89254</v>
      </c>
      <c t="n" s="6" r="C25">
        <v>-13384</v>
      </c>
      <c t="n" s="6" r="D25">
        <v>-14926</v>
      </c>
    </row>
    <row spans="1:4" r="26">
      <c t="s" s="3" r="A26">
        <v>141</v>
      </c>
    </row>
    <row spans="1:4" r="27">
      <c t="s" s="4" r="A27">
        <v>142</v>
      </c>
      <c t="n" s="6" r="B27">
        <v>-47459</v>
      </c>
      <c t="n" s="6" r="C27">
        <v>-7116</v>
      </c>
      <c t="n" s="6" r="D27">
        <v>-29708</v>
      </c>
    </row>
    <row spans="1:4" r="28">
      <c t="s" s="4" r="A28">
        <v>143</v>
      </c>
      <c t="n" s="6" r="B28">
        <v>40000</v>
      </c>
      <c t="n" s="6" r="C28">
        <v>5998</v>
      </c>
      <c t="n" s="6" r="D28">
        <v>-220000</v>
      </c>
    </row>
    <row spans="1:4" r="29">
      <c t="s" s="4" r="A29">
        <v>144</v>
      </c>
      <c t="n" s="6" r="B29">
        <v>-11927</v>
      </c>
      <c t="n" s="6" r="C29">
        <v>-1789</v>
      </c>
      <c t="n" s="6" r="D29">
        <v>-7667</v>
      </c>
    </row>
    <row spans="1:4" r="30">
      <c t="s" s="4" r="A30">
        <v>145</v>
      </c>
      <c t="n" s="6" r="B30">
        <v>-6750</v>
      </c>
      <c t="n" s="6" r="C30">
        <v>-1012</v>
      </c>
      <c t="n" s="6" r="D30">
        <v>-2682</v>
      </c>
    </row>
    <row spans="1:4" r="31">
      <c t="s" s="4" r="A31">
        <v>146</v>
      </c>
      <c t="n" s="6" r="B31">
        <v>0</v>
      </c>
      <c t="n" s="6" r="C31">
        <v>0</v>
      </c>
      <c t="n" s="6" r="D31">
        <v>-10562</v>
      </c>
    </row>
    <row spans="1:4" r="32">
      <c t="s" s="4" r="A32">
        <v>147</v>
      </c>
      <c t="n" s="6" r="B32">
        <v>21072</v>
      </c>
      <c t="n" s="6" r="C32">
        <v>3160</v>
      </c>
      <c t="n" s="6" r="D32">
        <v>6107</v>
      </c>
    </row>
    <row spans="1:4" r="33">
      <c t="s" s="4" r="A33">
        <v>148</v>
      </c>
      <c t="n" s="6" r="B33">
        <v>-5064</v>
      </c>
      <c t="n" s="6" r="C33">
        <v>-759</v>
      </c>
      <c t="n" s="6" r="D33">
        <v>-264512</v>
      </c>
    </row>
    <row spans="1:4" r="34">
      <c t="s" s="3" r="A34">
        <v>149</v>
      </c>
    </row>
    <row spans="1:4" r="35">
      <c t="s" s="4" r="A35">
        <v>150</v>
      </c>
      <c t="n" s="6" r="B35">
        <v>0</v>
      </c>
      <c t="n" s="6" r="C35">
        <v>0</v>
      </c>
      <c t="n" s="6" r="D35">
        <v>709996</v>
      </c>
    </row>
    <row spans="1:4" r="36">
      <c t="s" s="4" r="A36">
        <v>151</v>
      </c>
      <c t="n" s="6" r="B36">
        <v>4411</v>
      </c>
      <c t="n" s="6" r="C36">
        <v>661</v>
      </c>
      <c t="n" s="6" r="D36">
        <v>11</v>
      </c>
    </row>
    <row spans="1:4" r="37">
      <c t="s" s="4" r="A37">
        <v>152</v>
      </c>
      <c t="n" s="6" r="B37">
        <v>-45320</v>
      </c>
      <c t="n" s="6" r="C37">
        <v>-6796</v>
      </c>
      <c t="n" s="6" r="D37">
        <v>0</v>
      </c>
    </row>
    <row spans="1:4" r="38">
      <c t="s" s="4" r="A38">
        <v>153</v>
      </c>
      <c t="n" s="6" r="B38">
        <v>-40909</v>
      </c>
      <c t="n" s="6" r="C38">
        <v>-6135</v>
      </c>
      <c t="n" s="6" r="D38">
        <v>710007</v>
      </c>
    </row>
    <row spans="1:4" r="39">
      <c t="s" s="4" r="A39">
        <v>154</v>
      </c>
      <c t="n" s="6" r="B39">
        <v>-135227</v>
      </c>
      <c t="n" s="6" r="C39">
        <v>-20278</v>
      </c>
      <c t="n" s="6" r="D39">
        <v>430569</v>
      </c>
    </row>
    <row spans="1:4" r="40">
      <c t="s" s="4" r="A40">
        <v>155</v>
      </c>
      <c t="n" s="6" r="B40">
        <v>787257</v>
      </c>
      <c t="n" s="6" r="C40">
        <v>118056</v>
      </c>
      <c t="n" s="6" r="D40">
        <v>206391</v>
      </c>
    </row>
    <row spans="1:4" r="41">
      <c t="s" s="4" r="A41">
        <v>156</v>
      </c>
      <c t="n" s="6" r="B41">
        <v>9377</v>
      </c>
      <c t="n" s="6" r="C41">
        <v>1406</v>
      </c>
      <c t="n" s="6" r="D41">
        <v>11293</v>
      </c>
    </row>
    <row spans="1:4" r="42">
      <c t="s" s="4" r="A42">
        <v>157</v>
      </c>
      <c t="n" s="6" r="B42">
        <v>661407</v>
      </c>
      <c t="n" s="6" r="C42">
        <v>99184</v>
      </c>
      <c t="n" s="6" r="D42">
        <v>648253</v>
      </c>
    </row>
    <row spans="1:4" r="43">
      <c t="s" s="3" r="A43">
        <v>158</v>
      </c>
    </row>
    <row spans="1:4" r="44">
      <c t="s" s="4" r="A44">
        <v>159</v>
      </c>
      <c t="n" s="6" r="B44">
        <v>6239</v>
      </c>
      <c t="n" s="6" r="C44">
        <v>936</v>
      </c>
      <c t="n" s="6" r="D44">
        <v>2196</v>
      </c>
    </row>
    <row spans="1:4" r="45">
      <c t="s" s="3" r="A45">
        <v>160</v>
      </c>
    </row>
    <row spans="1:4" r="46">
      <c t="s" s="4" r="A46">
        <v>161</v>
      </c>
      <c t="n" s="7" r="B46">
        <v>1545</v>
      </c>
      <c t="n" s="8" r="C46">
        <v>232</v>
      </c>
      <c t="n" s="7" r="D46">
        <v>15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Principal Acti</vt:lpstr>
      <vt:lpstr>Summary of Significant Principa</vt:lpstr>
      <vt:lpstr>Inventories</vt:lpstr>
      <vt:lpstr>Prepayments and other current a</vt:lpstr>
      <vt:lpstr>Income tax</vt:lpstr>
      <vt:lpstr>Net income (loss) per share</vt:lpstr>
      <vt:lpstr>Related party transactions</vt:lpstr>
      <vt:lpstr>Commitments</vt:lpstr>
      <vt:lpstr>Share-Based Compensation</vt:lpstr>
      <vt:lpstr>Employee Benefit Plans</vt:lpstr>
      <vt:lpstr>Segment Information</vt:lpstr>
      <vt:lpstr>Summary of Significant Princi20</vt:lpstr>
      <vt:lpstr>Organization and Principal Ac21</vt:lpstr>
      <vt:lpstr>Inventories (Tables)</vt:lpstr>
      <vt:lpstr>Prepayments and other current23</vt:lpstr>
      <vt:lpstr>Income tax (Tables)</vt:lpstr>
      <vt:lpstr>Net income (loss) per share (Ta</vt:lpstr>
      <vt:lpstr>Related party transactions (Tab</vt:lpstr>
      <vt:lpstr>Commitments (Tables)</vt:lpstr>
      <vt:lpstr>Share-Based Compensation (Table</vt:lpstr>
      <vt:lpstr>Segment Information (Tables)</vt:lpstr>
      <vt:lpstr>Organization and Principal Ac30</vt:lpstr>
      <vt:lpstr>Organization and Principal Ac31</vt:lpstr>
      <vt:lpstr>Summary of Significant Princi32</vt:lpstr>
      <vt:lpstr>Inventories (Narrative) (Detail</vt:lpstr>
      <vt:lpstr>Inventories (Details)</vt:lpstr>
      <vt:lpstr>Prepayments and other current35</vt:lpstr>
      <vt:lpstr>Income tax (Schedule of Income </vt:lpstr>
      <vt:lpstr>Income tax (Narrative) (Details</vt:lpstr>
      <vt:lpstr>Net income (loss) per share (Na</vt:lpstr>
      <vt:lpstr>Net loss per share (Schedule of</vt:lpstr>
      <vt:lpstr>Related party transactions (Gro</vt:lpstr>
      <vt:lpstr>Related party transactions (G41</vt:lpstr>
      <vt:lpstr>Related party transactions (Nar</vt:lpstr>
      <vt:lpstr>Commitments (Narrative) (Detail</vt:lpstr>
      <vt:lpstr>Commitments (Schedule of Future</vt:lpstr>
      <vt:lpstr>Share-Based Compensation (Narra</vt:lpstr>
      <vt:lpstr>Share-Based Compensation (Summa</vt:lpstr>
      <vt:lpstr>Share-Based Compensation (Sched</vt:lpstr>
      <vt:lpstr>Share-Based Compensation (Sch48</vt:lpstr>
      <vt:lpstr>Employee Benefit Plans (Narrati</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5T06:16:53Z</dcterms:created>
  <dcterms:modified xmlns:dcterms="http://purl.org/dc/terms/" xmlns:xsi="http://www.w3.org/2001/XMLSchema-instance" xsi:type="dcterms:W3CDTF">2016-12-05T06:16:53Z</dcterms:modified>
  <dc:title xmlns:dc="http://purl.org/dc/elements/1.1/">Untitled</dc:title>
  <dc:description xmlns:dc="http://purl.org/dc/elements/1.1/"/>
  <dc:subject xmlns:dc="http://purl.org/dc/elements/1.1/"/>
  <cp:keywords/>
  <cp:category/>
</cp:coreProperties>
</file>